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rporate Information" sheetId="7" state="visible" r:id="rId7"/>
    <sheet xmlns:r="http://schemas.openxmlformats.org/officeDocument/2006/relationships" name="Going Concern" sheetId="8" state="visible" r:id="rId8"/>
    <sheet xmlns:r="http://schemas.openxmlformats.org/officeDocument/2006/relationships" name="Basis Of Presentation And Summa" sheetId="9" state="visible" r:id="rId9"/>
    <sheet xmlns:r="http://schemas.openxmlformats.org/officeDocument/2006/relationships" name="Related Party Transactions And " sheetId="10" state="visible" r:id="rId10"/>
    <sheet xmlns:r="http://schemas.openxmlformats.org/officeDocument/2006/relationships" name="Accrued Expenses And Other Paya" sheetId="11" state="visible" r:id="rId11"/>
    <sheet xmlns:r="http://schemas.openxmlformats.org/officeDocument/2006/relationships" name="Income Taxes" sheetId="12" state="visible" r:id="rId12"/>
    <sheet xmlns:r="http://schemas.openxmlformats.org/officeDocument/2006/relationships" name="Subsequent Event" sheetId="13" state="visible" r:id="rId13"/>
    <sheet xmlns:r="http://schemas.openxmlformats.org/officeDocument/2006/relationships" name="Basis Of Presentation And Sum_2" sheetId="14" state="visible" r:id="rId14"/>
    <sheet xmlns:r="http://schemas.openxmlformats.org/officeDocument/2006/relationships" name="Basis Of Presentation And Sum_3" sheetId="15" state="visible" r:id="rId15"/>
    <sheet xmlns:r="http://schemas.openxmlformats.org/officeDocument/2006/relationships" name="Related Party Transactions An_2" sheetId="16" state="visible" r:id="rId16"/>
    <sheet xmlns:r="http://schemas.openxmlformats.org/officeDocument/2006/relationships" name="Accrued Expenses And Other Pa_2" sheetId="17" state="visible" r:id="rId17"/>
    <sheet xmlns:r="http://schemas.openxmlformats.org/officeDocument/2006/relationships" name="Income Taxes (Tables)" sheetId="18" state="visible" r:id="rId18"/>
    <sheet xmlns:r="http://schemas.openxmlformats.org/officeDocument/2006/relationships" name="Basis Of Presentation And Sum_4" sheetId="19" state="visible" r:id="rId19"/>
    <sheet xmlns:r="http://schemas.openxmlformats.org/officeDocument/2006/relationships" name="Related Party Transactions An_3" sheetId="20" state="visible" r:id="rId20"/>
    <sheet xmlns:r="http://schemas.openxmlformats.org/officeDocument/2006/relationships" name="Related Party Transactions An_4" sheetId="21" state="visible" r:id="rId21"/>
    <sheet xmlns:r="http://schemas.openxmlformats.org/officeDocument/2006/relationships" name="Accrued Expenses And Other Pa_3" sheetId="22" state="visible" r:id="rId22"/>
    <sheet xmlns:r="http://schemas.openxmlformats.org/officeDocument/2006/relationships" name="Income Taxes (Schedule of Recon" sheetId="23" state="visible" r:id="rId23"/>
    <sheet xmlns:r="http://schemas.openxmlformats.org/officeDocument/2006/relationships" name="Income Taxes (Schedule Of Defer" sheetId="24" state="visible" r:id="rId24"/>
    <sheet xmlns:r="http://schemas.openxmlformats.org/officeDocument/2006/relationships" name="Corporate Information (Narrativ" sheetId="25" state="visible" r:id="rId25"/>
    <sheet xmlns:r="http://schemas.openxmlformats.org/officeDocument/2006/relationships" name="Going Concern (Narrative) (Deta" sheetId="26" state="visible" r:id="rId26"/>
    <sheet xmlns:r="http://schemas.openxmlformats.org/officeDocument/2006/relationships" name="Income Taxes (Narrative) (Detai" sheetId="27" state="visible" r:id="rId27"/>
  </sheets>
  <definedNames/>
  <calcPr calcId="124519" fullCalcOnLoad="1"/>
</workbook>
</file>

<file path=xl/sharedStrings.xml><?xml version="1.0" encoding="utf-8"?>
<sst xmlns="http://schemas.openxmlformats.org/spreadsheetml/2006/main" uniqueCount="321">
  <si>
    <t>Document and Entity Information - shares</t>
  </si>
  <si>
    <t>6 Months Ended</t>
  </si>
  <si>
    <t>Jun. 30, 2019</t>
  </si>
  <si>
    <t>Aug. 09, 2019</t>
  </si>
  <si>
    <t>Document And Entity Information</t>
  </si>
  <si>
    <t>Document Type</t>
  </si>
  <si>
    <t>10-Q</t>
  </si>
  <si>
    <t>Amendment Flag</t>
  </si>
  <si>
    <t>false</t>
  </si>
  <si>
    <t>Document Quarterly Report</t>
  </si>
  <si>
    <t>true</t>
  </si>
  <si>
    <t>Document Period End Date</t>
  </si>
  <si>
    <t>Jun. 30,
		2019</t>
  </si>
  <si>
    <t>Current Fiscal Year End Date</t>
  </si>
  <si>
    <t>--12-31</t>
  </si>
  <si>
    <t>Entity File Number</t>
  </si>
  <si>
    <t>0-54112</t>
  </si>
  <si>
    <t>Entity Registrant Name</t>
  </si>
  <si>
    <t>Dongxing International Inc.</t>
  </si>
  <si>
    <t>Entity Central Index Key</t>
  </si>
  <si>
    <t>0001500861</t>
  </si>
  <si>
    <t>Entity Incorporation, State or Country Code</t>
  </si>
  <si>
    <t>DE</t>
  </si>
  <si>
    <t>Entity Address, Address Line One</t>
  </si>
  <si>
    <t>Room 1001 International Finance Building</t>
  </si>
  <si>
    <t>Entity Address, Address Line Two</t>
  </si>
  <si>
    <t>633 Keji'er Street</t>
  </si>
  <si>
    <t>Entity Address, Address Line Three</t>
  </si>
  <si>
    <t>Songbei District</t>
  </si>
  <si>
    <t>Entity Address, City or Town</t>
  </si>
  <si>
    <t>Harbin, Heilongjiang Province</t>
  </si>
  <si>
    <t>Entity Address, Country</t>
  </si>
  <si>
    <t>CN</t>
  </si>
  <si>
    <t>Entity Address, Postal Zip Code</t>
  </si>
  <si>
    <t>150028</t>
  </si>
  <si>
    <t>Local Phone Number</t>
  </si>
  <si>
    <t>86-1394-6000887</t>
  </si>
  <si>
    <t>Entity Current Reporting Status</t>
  </si>
  <si>
    <t>Yes</t>
  </si>
  <si>
    <t>Entity Interactive Data Current</t>
  </si>
  <si>
    <t>Entity Filer Category</t>
  </si>
  <si>
    <t>Non-accelerated Filer</t>
  </si>
  <si>
    <t>Entity Small Business</t>
  </si>
  <si>
    <t>Entity Emerging Growth Company</t>
  </si>
  <si>
    <t>Elected Not To Use the Extended Transition Period</t>
  </si>
  <si>
    <t>Entity Common Stock, Shares Outstanding</t>
  </si>
  <si>
    <t>Document Fiscal Period Focus</t>
  </si>
  <si>
    <t>Q2</t>
  </si>
  <si>
    <t>Document Fiscal Year Focus</t>
  </si>
  <si>
    <t>2019</t>
  </si>
  <si>
    <t>Consolidated Balance Sheets (Unaudited) - USD ($)</t>
  </si>
  <si>
    <t>Dec. 31, 2018</t>
  </si>
  <si>
    <t>Current Assets</t>
  </si>
  <si>
    <t>Cash</t>
  </si>
  <si>
    <t>Accounts receivable, net of allowance of 20,021 and $20,055, respectively</t>
  </si>
  <si>
    <t>Inventories</t>
  </si>
  <si>
    <t>Project in progress</t>
  </si>
  <si>
    <t>Other current assets</t>
  </si>
  <si>
    <t>Total Current Assets</t>
  </si>
  <si>
    <t>Other Assets</t>
  </si>
  <si>
    <t>Office equipment, net of accumulated depreciation of $9,519 and $8,865, respectively</t>
  </si>
  <si>
    <t>Total Assets</t>
  </si>
  <si>
    <t>Current Liabilities</t>
  </si>
  <si>
    <t>Due to related parties</t>
  </si>
  <si>
    <t>Advance from customers</t>
  </si>
  <si>
    <t>Accrued expenses and other payables</t>
  </si>
  <si>
    <t>Total Current Liabilities</t>
  </si>
  <si>
    <t>Total Liabilities</t>
  </si>
  <si>
    <t>Stockholders' Deficiency</t>
  </si>
  <si>
    <t>Preferred stock, $0.0001 par value, 5,000,000 shares authorized, none issued and outstanding</t>
  </si>
  <si>
    <t xml:space="preserve"> </t>
  </si>
  <si>
    <t>Common stock, $0.0001 par value, 250,000,000 shares authorized, 30,000,000 shares issued and outstanding</t>
  </si>
  <si>
    <t>Additional paid-in capital</t>
  </si>
  <si>
    <t>Accumulated deficit</t>
  </si>
  <si>
    <t>Accumulated other comprehensive income (loss)</t>
  </si>
  <si>
    <t>Total Stockholders' Deficiency of Dongxing International Inc.</t>
  </si>
  <si>
    <t>Non-controlling interest</t>
  </si>
  <si>
    <t>Total Stockholders' Deficiency</t>
  </si>
  <si>
    <t>Total Liabilities and Stockholders' Deficiency</t>
  </si>
  <si>
    <t>Consolidated Balance Sheets (Parenthetical) - USD ($)</t>
  </si>
  <si>
    <t>Statement of Financial Position [Abstract]</t>
  </si>
  <si>
    <t>Allowance for doubtful accounts receivable</t>
  </si>
  <si>
    <t>Accumulated depreciation</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Comprehensive Loss (Unaudited) - USD ($)</t>
  </si>
  <si>
    <t>3 Months Ended</t>
  </si>
  <si>
    <t>Jun. 30, 2018</t>
  </si>
  <si>
    <t>Income Statement [Abstract]</t>
  </si>
  <si>
    <t>Revenue</t>
  </si>
  <si>
    <t>Cost of revenue</t>
  </si>
  <si>
    <t>Gross profit</t>
  </si>
  <si>
    <t>Operating expenses</t>
  </si>
  <si>
    <t>Selling, general and administrative expense</t>
  </si>
  <si>
    <t>Total operating expenses</t>
  </si>
  <si>
    <t>Loss from operations</t>
  </si>
  <si>
    <t>Other income:</t>
  </si>
  <si>
    <t>Subsidy income</t>
  </si>
  <si>
    <t>Interest income</t>
  </si>
  <si>
    <t>Other income</t>
  </si>
  <si>
    <t>Total other income</t>
  </si>
  <si>
    <t>Loss before provision for income tax</t>
  </si>
  <si>
    <t>Provision for income tax</t>
  </si>
  <si>
    <t>Net loss</t>
  </si>
  <si>
    <t>Less: Loss attributable to non-controlling interest</t>
  </si>
  <si>
    <t>Net loss attributable to Dongxing International Inc.</t>
  </si>
  <si>
    <t>Other comprehensive income (loss)</t>
  </si>
  <si>
    <t>Foreign currency translation adjustment</t>
  </si>
  <si>
    <t>Comprehensive loss</t>
  </si>
  <si>
    <t>Less: Comprehensive loss attributable to non-controlling interest</t>
  </si>
  <si>
    <t>Comprehensive loss attributable to Dongxing International Inc.</t>
  </si>
  <si>
    <t>Loss per share - Basic and Diluted</t>
  </si>
  <si>
    <t>Weighted average shares outstanding - Basic and Diluted</t>
  </si>
  <si>
    <t>Consolidated Statements Of Stockholders' Equity Deficiency (Unaudited) - USD ($)</t>
  </si>
  <si>
    <t>Preferred Stock [Member]</t>
  </si>
  <si>
    <t>Common Stock [Member]</t>
  </si>
  <si>
    <t>Additional Paid-in Capital [Member]</t>
  </si>
  <si>
    <t>Stock Subscription Receivable [Member]</t>
  </si>
  <si>
    <t>Accumulated Deficit [Member]</t>
  </si>
  <si>
    <t>Accumulated Other Comprehensive Income (loss) [Member]</t>
  </si>
  <si>
    <t>Non-Controlling Interest [Member]</t>
  </si>
  <si>
    <t>Total</t>
  </si>
  <si>
    <t>Balance preferred stock, shares at Dec. 31, 2017</t>
  </si>
  <si>
    <t>Balance common stock, shares at Dec. 31, 2017</t>
  </si>
  <si>
    <t>Balance, value at Dec. 31, 2017</t>
  </si>
  <si>
    <t>Balance preferred stock , shares at Mar. 31, 2018</t>
  </si>
  <si>
    <t>Balance common stock, shares at Mar. 31, 2018</t>
  </si>
  <si>
    <t>Balance, value at Mar. 31, 2018</t>
  </si>
  <si>
    <t>Balance preferred stock , shares at Jun. 30, 2018</t>
  </si>
  <si>
    <t>Balance common stock, shares at Jun. 30, 2018</t>
  </si>
  <si>
    <t>Balance, value at Jun. 30, 2018</t>
  </si>
  <si>
    <t>Balance preferred stock, shares at Mar. 31, 2018</t>
  </si>
  <si>
    <t>Subscription received by conversion of related party loan</t>
  </si>
  <si>
    <t>Balance preferred stock, shares at Dec. 31, 2018</t>
  </si>
  <si>
    <t>Balance common stock, shares at Dec. 31, 2018</t>
  </si>
  <si>
    <t>Balance, value at Dec. 31, 2018</t>
  </si>
  <si>
    <t>Balance preferred stock , shares at Mar. 31, 2019</t>
  </si>
  <si>
    <t>Balance common stock, shares at Mar. 31, 2019</t>
  </si>
  <si>
    <t>Balance, value at Mar. 31, 2019</t>
  </si>
  <si>
    <t>Balance preferred stock , shares at Jun. 30, 2019</t>
  </si>
  <si>
    <t>Balance common stock, shares at Jun. 30, 2019</t>
  </si>
  <si>
    <t>Balance, value at Jun. 30, 2019</t>
  </si>
  <si>
    <t>Balance preferred stock, shares at Mar. 31, 2019</t>
  </si>
  <si>
    <t>Consolidated Statements Of Cash Flows (Unaudited) - USD ($)</t>
  </si>
  <si>
    <t>CASH FLOW FROM OPERATING ACTIVITIES</t>
  </si>
  <si>
    <t>Adjustment to reconcile net loss to net cash used in operating activities:</t>
  </si>
  <si>
    <t>Depreciation and amortization</t>
  </si>
  <si>
    <t>Reversal of bad debt provision</t>
  </si>
  <si>
    <t>Change in operating assets and liabilities:</t>
  </si>
  <si>
    <t>Accounts receivable</t>
  </si>
  <si>
    <t>Inventory</t>
  </si>
  <si>
    <t>Lease payment receivable</t>
  </si>
  <si>
    <t>Prepaid rent</t>
  </si>
  <si>
    <t>Unearned revenue</t>
  </si>
  <si>
    <t>Net cash used in operating activities</t>
  </si>
  <si>
    <t>CASH FLOW FROM INVESTING ACTIVITIES</t>
  </si>
  <si>
    <t>Purchase of office equipment</t>
  </si>
  <si>
    <t>Net cash used in investing activities</t>
  </si>
  <si>
    <t>CASH FLOW FROM FINANCING ACTIVITIES</t>
  </si>
  <si>
    <t>Proceeds from related party loan, net of repayment</t>
  </si>
  <si>
    <t>Net cash provided by financing activities</t>
  </si>
  <si>
    <t>Effect of exchange rate changes on cash</t>
  </si>
  <si>
    <t>INCREASE (DECREASE) IN CASH</t>
  </si>
  <si>
    <t>Cash - beginning of period</t>
  </si>
  <si>
    <t>Cash - ending of period</t>
  </si>
  <si>
    <t>Supplement disclosure information</t>
  </si>
  <si>
    <t>Cash paid for interest</t>
  </si>
  <si>
    <t>Cash paid for income taxes</t>
  </si>
  <si>
    <t>Non-cash financing activities</t>
  </si>
  <si>
    <t>Corporate Information</t>
  </si>
  <si>
    <t>Organization, Consolidation and Presentation of Financial Statements [Abstract]</t>
  </si>
  <si>
    <t>NOTE 1 - CORPORATE INFORMATION Dongxing International Inc.
(the “Company” or “Dongxing”) was incorporated in June 2010 in accordance with the laws of the State of
Delaware under the name Apex 1, Inc. On November 19, 2015 the Company's corporate name was changed to “Dongxing International
Inc.” On September 30, 2016, the Company
entered into and closed a share exchange agreement with Central Dynamic Holdings Limited (“Central Dynamic”) and its
shareholders. Pursuant to the terms of the exchange agreement, the shareholders, who together owned 100% of the ownership rights
in Central Dynamic, agreed to transfer all of the issued and outstanding shares of common stock into the Company in exchange for
the issuance of an aggregate of 25,000,000 shares of the Company’s common stock, par value $0.0001 per share. As a result of the share exchange,
the Central Dynamic shareholders become the majority shareholders and have control of the Company. The acquisition of Central Dynamic
was accounted for as a reverse merger effected by a share exchange agreement. Dongxing is considered the legal acquirer and Central
Dynamic and its subsidiaries is considered the accounting acquirer. Accordingly, the historical financial statements presented
are those of Central Dynamic and its subsidiaries. Central Dynamic Holdings Limited
is incorporated under the laws of the British Virgin Islands. Dongxing Holdings Limited (“Dongxing BVI”), which is
a wholly owned subsidiary of Central Dynamic, is also incorporated under the laws of the British Virgin Islands. Dongxing Holdings
Limited (“Dongxing HK”), a wholly owned subsidiary of Dongxing BVI, is incorporated under the laws of Hong Kong. Harbin
Donghui Technology Co., Ltd. (“Harbin Donghui”), a wholly-owned subsidiary of Dongxing HK, is incorporated under the
laws of the People's Republic of China ("PRC"). Harbin Dongxing Energy Saving Technical Service Co., Ltd. (“Harbin
Dongxing”), a limited liability company incorporated under the laws of the PRC, is effectively and substantially controlled
by Harbin Donghui through a series of agreements known as variable interest agreements (the “VIE agreements”) dated
March 30, 2016 pursuant to which Harbin Dongxing became Harbin Donghui’s contractually controlled affiliate. The VIE Agreements
provide that Harbin Donghui will receive 95% of the net profit or loss derived from the operations of Harbin Dongxing and its subsidiaries.
Central Dynamic and its wholly owned subsidiaries, Dongxing BVI, Dongxing HK and Harbin Donghui, are holding companies with no
business operation. Harbin Dongxing provides Energy
Diagnosis, Project Design, Project Auditing, Equipment Procurement Services, Construction Engineering, Personnel Training, and
Technology Consulting to customers. Harbin Dongxing Online Technology Co., Ltd (“Dongxing Online”), which is 100% owned
by Harbin Dongxing, engages in Software Development, Website Production, Systems Integration, Web Merchandise Sales, and Import
and Export of Goods. Until November 4, 2016, Harbin Dongrong Business Management Consulting Co., Ltd (“Harbin Dongrong”),
which is 100% owed by Harbin Dongxing, engaged in lighting design and construction for urban roads and landscapes. Since that date,
the scope of Harbin Dongrong's business has entailed business consulting, marketing planning, and advertising.</t>
  </si>
  <si>
    <t>Going Concern</t>
  </si>
  <si>
    <t>NOTE 2 – GOING CONCERN The accompanying consolidated financial
statements have been prepared assuming that the Company will continue as a going concern. The Company had a working capital deficit
of $477,946 and an accumulated deficit of $1,087,555 as of June 30, 2019, at which time the Company's stockholders’ deficiency
was $419,224. The Company has not generated cash or income from its operation since inception. These factors, among others, raise
substantial doubt about the Company’s ability to continue as a going concern. The consolidated financial statements do not
include any adjustments that might result from the outcome of this uncertainty. The Company plans to rely on the proceeds
from loans from both unrelated and related parties to provide the resources necessary to fund the development of our business plan
and operations. The Company also plans to raise funds from domestic and foreign banks and/or financial institutions to increase
working capital in order to meet capital demands. However, no assurance can be given that the Company will be successful in raising
additional capital.</t>
  </si>
  <si>
    <t>Basis Of Presentation And Summary Of Significant Accounting Policies</t>
  </si>
  <si>
    <t>Accounting Policies [Abstract]</t>
  </si>
  <si>
    <t>Basis of Presentation and Summary of Significant Accounting Policies</t>
  </si>
  <si>
    <t>NOTE 3 - BASIS OF PRESENTATION AND SUMMARY OF SIGNIFICANT
ACCOUNTING POLICIES Basis of Preparation and Consolidation The accompanying unaudited interim
consolidated financial statements (“interim statements”) of the Company have been prepared in accordance with accounting
principles generally accepted in the United States (“GAAP”) for interim financial information and with the instructions
to Form 10-Q and Article 8 of Regulation S-X issued by the U.S. Securities and Exchange Commission (“SEC”). Accordingly,
they do not include all of the information and footnotes required by GAAP for complete financial statements. In the opinion of
the Company’s management, the accompanying unaudited interim financial statements contain all the adjustments necessary (consisting
only of normal recurring accruals) to present fairly the financial position of the Company as of June 30, 2019 and the results
of operations and cash flows for the periods ended June 30, 2019 and 2018. The financial data and other information disclosed in
these notes to the interim financial statements related to these periods are unaudited. The results of operations for the three
and six months ended June 30, 2019 are not necessarily indicative of the operating results for the full fiscal year or any future
period. The balance sheet as of December 31, 2018 has been derived from the audited financial statements at that date. These unaudited
consolidated financial statements should be read in conjunction with the financial statements and related notes thereto included
in the Company’s Annual Report on Form 10-K for the year ended December 31, 2018 filed with the SEC on April 15, 2019. The consolidated financial statements
include the accounts of the Company and its wholly owned subsidiaries and entities controlled through the VIE agreements. All significant
inter-company accounts and transactions have been eliminated in consolidation. Lease In February 2016, the FASB established
Topic 842, Leases, by issuing Accounting Standards Update (ASU) No. 2016-02, which requires lessees to recognize leases on their
balance sheet and disclose key information about the leasing arrangements. The new standard establishes a right-of-use model (“ROU”)
that requires a lessee to recognize an ROU asset and lease liability on the balance sheet for all leases with a term longer than
12 months. The new standard is effective
for us on January 1, 2019, with early adoption permitted. An entity may choose to use either (1) its effective date or (2) the
beginning of the earliest comparative period presented in the financial statements as its date of initial application. The Company
adopted the new standard on January 1, 2019 and used the effective date as our date of initial application. Consequently, financial
information is not provided for the dates and periods before January 1, 2019. The new standard provides a number of optional expedients
in transition. The Company elected the package of practical expedients which permits us not to reassess under the new standard
our prior conclusions about lease identification, lease classification and initial direct costs. The new standard has no material
effect on our consolidated financial statements as the Company does not have a lease with a term longer than 12 months. Foreign Currency The Company and its subsidiaries maintain
their books and records in their functional currency, RMB or HKD. The consolidated financial statements of the Company are translated
from Renminbi (“RMB”) or Hong Kong dollars (“HKD”) into United States dollars (U.S. Dollars or “US$”
or “$”). Accordingly, assets and liabilities of the Company and its subsidiaries are translated from RMB or HKD to
U.S. Dollars using the applicable exchange rates prevailing at the balance sheet date. Items on the statement of comprehensive
income (loss) and cash flows are translated at average exchange rates during the reporting period. Equity accounts are translated
at historical rates. Adjustments resulting from the translation of the Company’s financial statements are recorded as accumulated
other comprehensive income (loss). The exchange rates used to translate
amounts in RMB or HKD into U.S. Dollars for the purposes of preparing the consolidated financial statements are based on the rates
as published on the website of People’s Bank of China and are as follows:
June 30, 2019 December 31, 2018
Balance sheet items, except for equity accounts US$1=RMB6.8747 US$1=RMB6.8632
US$1=HKD7.8152 US$1=HKD7.8329
Six Months Ended June 30
2019 2018
Items in the statements of comprehensive loss and cash flows US$1=RMB6.7808 US$1=RMB6.3711
US$1=HKD7.8429 US$1=HKD7.8380 No representation is made that the RMB
amounts could have been, or could be, converted into U.S. dollars at the above rates. The value of RMB against U.S. dollars and
other currencies may fluctuate and is affected by, among other things, changes in China’s political and economic conditions.
Any significant revaluation of RMB may materially affect the Company’s financial condition in terms of U.S. dollar reporting. Recent Accounting Pronouncements From time to time, new accounting
pronouncements are issued by the Financial Accounting Standards Board or other standard bodies that may have an impact on the Company’s
accounting and reporting. The Company believes that any recently issued accounting pronouncements and other authoritative guidance
for which the effective date is in the future either will not have an impact on its accounting or reporting or that such impact
will not be material to its financial position, results of operations, and cash flows when implemented.</t>
  </si>
  <si>
    <t>Related Party Transactions And Balances</t>
  </si>
  <si>
    <t>Related Party Transactions [Abstract]</t>
  </si>
  <si>
    <t>Related Party Transactions and Balances</t>
  </si>
  <si>
    <t>NOTE 4 - RELATED PARTY TRANSACTIONS
AND BALANCES The amounts of due to related parties
are non-interest bearing and due on demand. The balance of due to related parties consists of the following:
Notes June 30, December 31,
Stockholders
Cheng, Zhao (1) $ 429,475 $ 369,702
Jufang, Yang (3) 7,273 7,285
Other related parties
Harbin Dongke Optronics Science and Technology Co., Ltd. ("Dongke") (2) 28,685 41,449
Total due to related parties $ 465,433 $ 418,436 (1) Mr.
Cheng Zhao is the Company's CEO and a stockholder. During the six months ended June 30, 2019 and 2018, Mr. Cheng advanced $61,249
and $50,955 respectively to the Company. On April 16, 2018, the Company signed a lease agreement with Mr. Cheng Zhao to lease office
space from Mr. Cheng Zhao in China for approximately $12,000 (RMB80,000) for the rent period from May 1, 2018 to December 31, 2018.
The lease was renewed on December 29, 2018 for one year until December 31, 2019 for approximately $18,000 (RMB120,000) per annum.
Rent expense incurred to Mr. Cheng Zhao was approximately $8,800 and $3,100 for the six months ended June 30, 2019 and 2018, respectively. (2) Dongke
is a company organized in China. Mr. Cheng Zhao, stockholder and Chief Executive Officer of the Company, was the president of Dongke
until 2015. During the six months ended June 30, 2019 and 2018, the Company made repayment of $12,870 and $10,940 respectively
to Dongke on account of prior advances. (3) Ms.
Jufang Yang is a stockholder of the Company.</t>
  </si>
  <si>
    <t>Accrued Expenses And Other Payables</t>
  </si>
  <si>
    <t>Payables and Accruals [Abstract]</t>
  </si>
  <si>
    <t>Accrued Expenses and Other Payables</t>
  </si>
  <si>
    <t xml:space="preserve">NOTE 5 - ACCRUED EXPENSES AND
OTHER PAYABLES Accrued expenses and other payables
consisted of the following:
June 30, December 31,
Accrued expenses $ 25,000 $ 38,115
Tax payable — 516
Deposit payable 24,801 24,843
Salary payable 6,012 6,844
Others 2,677 212
$ 58,490 $ 70,530 </t>
  </si>
  <si>
    <t>Income Taxes</t>
  </si>
  <si>
    <t>Equity [Abstract]</t>
  </si>
  <si>
    <t>NOTE 6 - INCOME TAXES The Company was incorporated
in the United States and has operations in four tax jurisdictions - the United States, the Hong Kong Special Administrative Region
(“HK SAR”), the PRC, and the British Virgin Islands (“BVI”). The Company’s BVI operations
are not subject to any taxes according to BVI tax law. The Company’s HK SAR subsidiary is subject to a 16.5% profit tax based
on its taxable net profit. The Company’s U.S. operations are subject to income tax according to U.S. tax law. The Company’s three operating
subsidiaries, Harbin Dongxing, Dongxing Online and Harbin Dongrong, are generally subject to PRC enterprise income tax (“EIT”).
These three companies are subject to an EIT rate of 25% under China’s Unified Enterprise Income Tax Law (“New Tax Law”). A reconciliation of the provision for
income taxes determined at the U.S. statutory rate of 21% to the Company's effective income tax rate is as follows:
Six Months Ended June 30,
2019 2018
Loss before provision for income tax $ (44,286) $ (78,208 )
U.S. federal corporate income tax rate 21 % 21 %
Expected U.S. income tax credit (9,300 ) (16,424 )
Tax rate difference between U.S. and foreign operations (1,771) (3,121)
Change of valuation allowance 11,071 19,545
Effective tax expense $ — $ —
The Company had deferred tax assets as follows:
June 30, December 31,
2019 2018
Net operating losses carried forward $ 218,669 $ 225,558
Less: Valuation allowance (218,669) (225,558 )
Net deferred tax assets $ — $ —
As of June 30, 2019, the Company has
approximately $876,000 net operating loss carryforwards available in China and HK SAR to reduce future taxable income. The net
operating loss of Chinese subsidiaries could be carried forward for a period of not more than five years from the year of the initial
loss pursuant to relevant PRC tax laws and regulations. The net operating loss from Hong Kong operations can be carried forward
with no time limit from the year of the initial loss pursuant to relevant Hong Kong tax laws and regulations. It is more likely
than not that the deferred tax assets cannot be utilized in the future because there will not be significant future earnings from
the entity which generated the net operating loss. Therefore, the Company recorded a full valuation allowance on its deferred tax
assets. As of June 30, 2019 and December 31,
2018, the Company has no material unrecognized tax benefits which would favorably affect the effective income tax rate in future
periods, and does not believe that there will be any significant increases or decreases of unrecognized tax benefits within the
next twelve months. No interest or penalties relating to income tax matters have been imposed on the Company during the six months
ended June 30, 2019 and 2018, and no provision for interest and penalties is deemed necessary as of June 30, 2019 and December
31, 2018. According to the PRC Tax Administration
and Collection Law, the statute of limitations is three years if the underpayment of taxes is due to computational errors made
by the taxpayer or its withholding agent. The statute of limitations extends to five years under special circumstances, which are
not clearly defined. In the case of a related party transaction, the statute of limitation is ten years. There is no statute of
limitation in the case of tax evasion. The U.S. Tax Cuts and Jobs Act (Tax
Act) was enacted on December 22, 2017 and introduces significant changes to U.S. income tax law. Effective in 2018, the Tax Act
reduced the U.S. statutory tax rate for corporations from 35% to 21% and created new taxes on certain foreign-sourced earnings
and certain related-party payments, which are referred to as the global intangible low-taxed income tax and the base erosion tax,
respectively. The Tax Act requires the Company to pay U.S. income taxes on accumulated foreign subsidiary earnings not previously
subject to U.S. income tax at a rate of 15.5% to the extent of foreign cash and certain other net current assets and 8% on the
remaining earnings. Since the Company’s foreign subsidiaries have not generated income since inception, the Company believes
that Tax Act will not have significant impact on the Company’s consolidated financial statements.</t>
  </si>
  <si>
    <t>Subsequent Event</t>
  </si>
  <si>
    <t>Subsequent Events [Abstract]</t>
  </si>
  <si>
    <t>NOTE 7 - SUBSEQUENT EVENT The Company has evaluated the
existence of significant events subsequent to the balance sheet date through the date the financial statements were issued and
has determined that there were no subsequent events or transactions which would require recognition or disclosure in the financial
statements.</t>
  </si>
  <si>
    <t>Basis Of Presentation And Summary Of Significant Accounting Policies (Policies)</t>
  </si>
  <si>
    <t>Basis of Presentation and Consolidation</t>
  </si>
  <si>
    <t xml:space="preserve">Basis of Preparation and Consolidation The accompanying unaudited interim
consolidated financial statements (“interim statements”) of the Company have been prepared in accordance with accounting
principles generally accepted in the United States (“GAAP”) for interim financial information and with the instructions
to Form 10-Q and Article 8 of Regulation S-X issued by the U.S. Securities and Exchange Commission (“SEC”). Accordingly,
they do not include all of the information and footnotes required by GAAP for complete financial statements. In the opinion of
the Company’s management, the accompanying unaudited interim financial statements contain all the adjustments necessary (consisting
only of normal recurring accruals) to present fairly the financial position of the Company as of June 30, 2019 and the results
of operations and cash flows for the periods ended June 30, 2019 and 2018. The financial data and other information disclosed in
these notes to the interim financial statements related to these periods are unaudited. The results of operations for the three
and six months ended June 30, 2019 are not necessarily indicative of the operating results for the full fiscal year or any future
period. The balance sheet as of December 31, 2018 has been derived from the audited financial statements at that date. These unaudited
consolidated financial statements should be read in conjunction with the financial statements and related notes thereto included
in the Company’s Annual Report on Form 10-K for the year ended December 31, 2018 filed with the SEC on April 15, 2019. The consolidated financial statements
include the accounts of the Company and its wholly owned subsidiaries and entities controlled through the VIE agreements. All significant
inter-company accounts and transactions have been eliminated in consolidation. </t>
  </si>
  <si>
    <t>Lease</t>
  </si>
  <si>
    <t>Lease In February 2016, the FASB established
Topic 842, Leases, by issuing Accounting Standards Update (ASU) No. 2016-02, which requires lessees to recognize leases on their
balance sheet and disclose key information about the leasing arrangements. The new standard establishes a right-of-use model (“ROU”)
that requires a lessee to recognize an ROU asset and lease liability on the balance sheet for all leases with a term longer than
12 months. The new standard is effective
for us on January 1, 2019, with early adoption permitted. An entity may choose to use either (1) its effective date or (2) the
beginning of the earliest comparative period presented in the financial statements as its date of initial application. The Company
adopted the new standard on January 1, 2019 and used the effective date as our date of initial application. Consequently, financial
information is not provided for the dates and periods before January 1, 2019. The new standard provides a number of optional expedients
in transition. The Company elected the package of practical expedients which permits us not to reassess under the new standard
our prior conclusions about lease identification, lease classification and initial direct costs. The new standard has no material
effect on our consolidated financial statements as the Company does not have a lease with a term longer than 12 months.</t>
  </si>
  <si>
    <t>Foreign Currency</t>
  </si>
  <si>
    <t>Foreign Currency The Company and its subsidiaries maintain
their books and records in their functional currency, RMB or HKD. The consolidated financial statements of the Company are translated
from Renminbi (“RMB”) or Hong Kong dollars (“HKD”) into United States dollars (U.S. Dollars or “US$”
or “$”). Accordingly, assets and liabilities of the Company and its subsidiaries are translated from RMB or HKD to
U.S. Dollars using the applicable exchange rates prevailing at the balance sheet date. Items on the statement of comprehensive
income (loss) and cash flows are translated at average exchange rates during the reporting period. Equity accounts are translated
at historical rates. Adjustments resulting from the translation of the Company’s financial statements are recorded as accumulated
other comprehensive income (loss). The exchange rates used to translate
amounts in RMB or HKD into U.S. Dollars for the purposes of preparing the consolidated financial statements are based on the rates
as published on the website of People’s Bank of China and are as follows:
June 30, 2019 December 31, 2018
Balance sheet items, except for equity accounts US$1=RMB6.8747 US$1=RMB6.8632
US$1=HKD7.8152 US$1=HKD7.8329
Six Months Ended June 30
2019 2018
Items in the statements of comprehensive loss and cash flows US$1=RMB6.7808 US$1=RMB6.3711
US$1=HKD7.8429 US$1=HKD7.8380 No representation is made that the RMB
amounts could have been, or could be, converted into U.S. dollars at the above rates. The value of RMB against U.S. dollars and
other currencies may fluctuate and is affected by, among other things, changes in China’s political and economic conditions.
Any significant revaluation of RMB may materially affect the Company’s financial condition in terms of U.S. dollar reporting.</t>
  </si>
  <si>
    <t>Recent Accounting Pronouncements</t>
  </si>
  <si>
    <t>Recent Accounting Pronouncements From time to time, new accounting
pronouncements are issued by the Financial Accounting Standards Board or other standard bodies that may have an impact on the Company’s
accounting and reporting. The Company believes that any recently issued accounting pronouncements and other authoritative guidance
for which the effective date is in the future either will not have an impact on its accounting or reporting or that such impact
will not be material to its financial position, results of operations, and cash flows when implemented.</t>
  </si>
  <si>
    <t>Basis Of Presentation And Summary Of Significant Accounting Policies (Tables)</t>
  </si>
  <si>
    <t>Schedule of Exchange Rates of Foreign Currency</t>
  </si>
  <si>
    <t xml:space="preserve">The exchange rates used to translate
amounts in RMB or HKD into U.S. Dollars for the purposes of preparing the consolidated financial statements are based on the rates
as published on the website of People’s Bank of China and are as follows:
June 30, 2019 December 31, 2018
Balance sheet items, except for equity accounts US$1=RMB6.8747 US$1=RMB6.8632
US$1=HKD7.8152 US$1=HKD7.8329
Six Months Ended June 30
2019 2018
Items in the statements of comprehensive loss and cash flows US$1=RMB6.7808 US$1=RMB6.3711
US$1=HKD7.8429 US$1=HKD7.8380 </t>
  </si>
  <si>
    <t>Related Party Transactions And Balances (Tables)</t>
  </si>
  <si>
    <t>Schedule of Balances of Due to Related Parties</t>
  </si>
  <si>
    <t>The amounts of due to related parties
are non-interest bearing and due on demand. The balance of due to related parties consists of the following:
Notes June 30, December 31,
Stockholders
Cheng, Zhao (1) $ 429,475 $ 369,702
Jufang, Yang (3) 7,273 7,285
Other related parties
Harbin Dongke Optronics Science and Technology Co., Ltd. ("Dongke") (2) 28,685 41,449
Total due to related parties $ 465,433 $ 418,436 (1) Mr.
Cheng Zhao is the Company's CEO and a stockholder. During the six months ended June 30, 2019 and 2018, Mr. Cheng advanced $61,249
and $50,955 respectively to the Company. On April 16, 2018, the Company signed a lease agreement with Mr. Cheng Zhao to lease office
space from Mr. Cheng Zhao in China for approximately $12,000 (RMB80,000) for the rent period from May 1, 2018 to December 31, 2018.
The lease was renewed on December 29, 2018 for one year until December 31, 2019 for approximately $18,000 (RMB120,000) per annum.
Rent expense incurred to Mr. Cheng Zhao was approximately $8,800 and $3,100 for the six months ended June 30, 2019 and 2018, respectively. (2) Dongke
is a company organized in China. Mr. Cheng Zhao, stockholder and Chief Executive Officer of the Company, was the president of Dongke
until 2015. During the six months ended June 30, 2019 and 2018, the Company made repayment of $12,870 and $10,940 respectively
to Dongke on account of prior advances. (3) Ms.
Jufang Yang is a stockholder of the Company.</t>
  </si>
  <si>
    <t>Accrued Expenses And Other Payables (Tables)</t>
  </si>
  <si>
    <t>Schedule of Accrued Expenses and Other Payables</t>
  </si>
  <si>
    <t xml:space="preserve">Accrued expenses and other payables
consisted of the following:
June 30, December 31,
Accrued expenses $ 25,000 $ 38,115
Tax payable — 516
Deposit payable 24,801 24,843
Salary payable 6,012 6,844
Others 2,677 212
$ 58,490 $ 70,530 </t>
  </si>
  <si>
    <t>Income Taxes (Tables)</t>
  </si>
  <si>
    <t>Disclosure Income Taxes Tables Abstract</t>
  </si>
  <si>
    <t>Schedule of Reconcilation of Provision for Income Taxes</t>
  </si>
  <si>
    <t xml:space="preserve">A reconciliation of the provision for
income taxes determined at the U.S. statutory rate of 21% to the Company's effective income tax rate is as follows:
Six Months Ended June 30,
2019 2018
Loss before provision for income tax $ (44,286) $ (78,208 )
U.S. federal corporate income tax rate 21 % 21 %
Expected U.S. income tax credit (9,300 ) (16,424 )
Tax rate difference between U.S. and foreign operations (1,771) (3,121)
Change of valuation allowance 11,071 19,545
Effective tax expense $ — $ — </t>
  </si>
  <si>
    <t>Schedule of Deferred Tax Assets</t>
  </si>
  <si>
    <t xml:space="preserve">The Company had deferred tax assets as follows:
June 30, December 31,
2019 2018
Net operating losses carried forward $ 218,669 $ 225,558
Less: Valuation allowance (218,669) (225,558 )
Net deferred tax assets $ — $ — </t>
  </si>
  <si>
    <t>Basis Of Presentation And Summary Of Significant Accounting Policies (Details)</t>
  </si>
  <si>
    <t>Jun. 30, 2019¥ / $$ / $</t>
  </si>
  <si>
    <t>Dec. 31, 2018¥ / $$ / $</t>
  </si>
  <si>
    <t>Jun. 30, 2018¥ / $$ / $</t>
  </si>
  <si>
    <t>RMB [Member] | Items In The Statements Of Comprehensive Loss And Cash Flows [Member]</t>
  </si>
  <si>
    <t>Foreign Currency Exchange Rate Translation | ¥ / $</t>
  </si>
  <si>
    <t>[1]</t>
  </si>
  <si>
    <t>[2]</t>
  </si>
  <si>
    <t>HKD [Member] | Items In The Statements Of Comprehensive Loss And Cash Flows [Member]</t>
  </si>
  <si>
    <t>Foreign Currency Exchange Rate Translation | $ / $</t>
  </si>
  <si>
    <t>[3]</t>
  </si>
  <si>
    <t>[4]</t>
  </si>
  <si>
    <t>Balance Sheet Items, Except For Equity Accounts [Member] | RMB [Member]</t>
  </si>
  <si>
    <t>[5]</t>
  </si>
  <si>
    <t>[6]</t>
  </si>
  <si>
    <t>Balance Sheet Items, Except For Equity Accounts [Member] | HKD [Member]</t>
  </si>
  <si>
    <t>[7]</t>
  </si>
  <si>
    <t>[8]</t>
  </si>
  <si>
    <t>US$1=RMB6.7808</t>
  </si>
  <si>
    <t>US$1=RMB6.3711</t>
  </si>
  <si>
    <t>US$1=HKD7.8429</t>
  </si>
  <si>
    <t>US$1=HKD7.8380</t>
  </si>
  <si>
    <t>US$1=RMB6.8747</t>
  </si>
  <si>
    <t>US$1=RMB6.8632</t>
  </si>
  <si>
    <t>US$1=HKD7.8152</t>
  </si>
  <si>
    <t>US$1=HKD7.8329</t>
  </si>
  <si>
    <t>Related Party Transactions And Balances (Details) - USD ($)</t>
  </si>
  <si>
    <t>Related Party Transaction [Line Items]</t>
  </si>
  <si>
    <t>Total due to related parties</t>
  </si>
  <si>
    <t>Stockholders - Cheng, Zhao [Member]</t>
  </si>
  <si>
    <t>Stockholders - Jufang, Yang [Member]</t>
  </si>
  <si>
    <t>Other Related Parties - Harbin Dongke Optronics Science And Technology Co., Ltd. ("Dongke") [Member]</t>
  </si>
  <si>
    <t>Mr. Cheng Zhao is the Company's CEO and a stockholder. During the six months ended June 30, 2019 and 2018, Mr. Cheng advanced $61,249 and $50,955 respectively to the Company. On April 16, 2018, the Company signed a lease agreement with Mr. Cheng Zhao to lease office space from Mr. Cheng Zhao in China for approximately $12,000 (RMB80,000) for the rent period from May 1, 2018 to December 31, 2018. The lease was renewed on December 29, 2018 for one year until December 31, 2019 for approximately $18,000 (RMB120,000) per annum. Rent expense incurred to Mr. Cheng Zhao was approximately $8,800 and $3,100 for the six months ended June 30, 2019 and 2018, respectively.</t>
  </si>
  <si>
    <t>Ms. Jufang Yang is a stockholder of the Company.</t>
  </si>
  <si>
    <t>Dongke is a company organized in China. Mr. Cheng Zhao, stockholder and Chief Executive Officer of the Company, was the president of Dongke until 2015. During the six months ended June 30, 2019 and 2018, the Company made repayment of $12,870 and $10,940 respectively to Dongke on account of prior advances.</t>
  </si>
  <si>
    <t>Related Party Transactions And Balances (Details) (Parenthetical)</t>
  </si>
  <si>
    <t>Apr. 16, 2018USD ($)</t>
  </si>
  <si>
    <t>Jun. 30, 2019USD ($)</t>
  </si>
  <si>
    <t>Jun. 30, 2018USD ($)</t>
  </si>
  <si>
    <t>Dec. 31, 2019</t>
  </si>
  <si>
    <t>Dec. 29, 2018USD ($)</t>
  </si>
  <si>
    <t>Dec. 29, 2018CNY (¥)</t>
  </si>
  <si>
    <t>Apr. 16, 2018CNY (¥)</t>
  </si>
  <si>
    <t>Advance from related party</t>
  </si>
  <si>
    <t>Stockholders - Cheng, Zhao [Member] | Lease Agreement [Member]</t>
  </si>
  <si>
    <t>Annual amount agreed to be paid for the lease of office space</t>
  </si>
  <si>
    <t>Lease rent period</t>
  </si>
  <si>
    <t xml:space="preserve">Rent period from May 1, 2018 to December 31, 2018. </t>
  </si>
  <si>
    <t>Lease renewal description</t>
  </si>
  <si>
    <t>The lease was renewed on December 29, 2018 for one year until December 31, 2019</t>
  </si>
  <si>
    <t>Rent expenses</t>
  </si>
  <si>
    <t>Stockholders - Cheng, Zhao [Member] | Lease Agreement [Member] | RMB [Member]</t>
  </si>
  <si>
    <t>Annual amount agreed to be paid for the lease of office space | ¥</t>
  </si>
  <si>
    <t>Repayment of related party</t>
  </si>
  <si>
    <t>Accrued Expenses And Other Payables (Details) - USD ($)</t>
  </si>
  <si>
    <t>Disclosure Accrued Expenses And Other Payables Details Abstract</t>
  </si>
  <si>
    <t>Accrued expenses</t>
  </si>
  <si>
    <t>Tax payable</t>
  </si>
  <si>
    <t>Deposit payable</t>
  </si>
  <si>
    <t>Salary payable</t>
  </si>
  <si>
    <t>Others</t>
  </si>
  <si>
    <t>Total Accrued expenses and other payables</t>
  </si>
  <si>
    <t>Income Taxes (Schedule of Reconcilation of Provision for Income Taxes) (Details) - USD ($)</t>
  </si>
  <si>
    <t>Income Taxes Schedule Of Reconcilation Of Provision For Income Taxes</t>
  </si>
  <si>
    <t>U.S. federal corporate income tax rate</t>
  </si>
  <si>
    <t>21.00%</t>
  </si>
  <si>
    <t>Expected U.S. income tax credit</t>
  </si>
  <si>
    <t>Tax rate difference between U.S. and foreign operations</t>
  </si>
  <si>
    <t>Change of valuation allowance</t>
  </si>
  <si>
    <t>Effective tax expense</t>
  </si>
  <si>
    <t>Income Taxes (Schedule Of Deferred Tax Assets) (Details) - USD ($)</t>
  </si>
  <si>
    <t>Income Taxes Schedule Of Deferred Tax Assets</t>
  </si>
  <si>
    <t>Net operating losses carried forward</t>
  </si>
  <si>
    <t>Less: Valuation allowance</t>
  </si>
  <si>
    <t>Net deferred tax assets</t>
  </si>
  <si>
    <t>Corporate Information (Narrative) (Details)</t>
  </si>
  <si>
    <t>Sep. 30, 2016</t>
  </si>
  <si>
    <t>Harbin Donghui percentage of share received from Harbin Dongxing and its subsidiaries</t>
  </si>
  <si>
    <t>95.00%</t>
  </si>
  <si>
    <t>Dongxing Online percentage own by Harbin Dongxing</t>
  </si>
  <si>
    <t>100.00%</t>
  </si>
  <si>
    <t>Business Management Consulting Co., Ltd percentage owed by Harbin Dongxing</t>
  </si>
  <si>
    <t>Share Exchange Agreement With Central Dynamic Holdings Ltd And Its Shareholders [Member]</t>
  </si>
  <si>
    <t>Ownership interest acquired under share exchange agreement</t>
  </si>
  <si>
    <t>Share exchange agreement description</t>
  </si>
  <si>
    <t>On September 30, 2016, the Company entered into and closed a share exchange agreement with Central Dynamic Holdings Limited (“Central Dynamic”) and its shareholders. Pursuant to the terms of the exchange agreement, the shareholders, who together owned 100% of the ownership rights in Central Dynamic, agreed to transfer all of the issued and outstanding shares of common stock into the Company in exchange for the issuance of an aggregate of 25,000,000 shares of the Company’s common stock, par value $0.0001 per share.</t>
  </si>
  <si>
    <t>Going Concern (Narrative) (Details)</t>
  </si>
  <si>
    <t>Going Concern Narrative</t>
  </si>
  <si>
    <t>Working capital deficit</t>
  </si>
  <si>
    <t>Income Taxes (Narrative) (Details)</t>
  </si>
  <si>
    <t>Inland Revenue, Hong Kong Special Administrative Region [Member]</t>
  </si>
  <si>
    <t>Income tax rate</t>
  </si>
  <si>
    <t>16.50%</t>
  </si>
  <si>
    <t>China's Unified Enterprise Income Tax Law [Member] | Three China Operating Subsidiaries - Harbin Dongxing, Dongxing Online And Harbin Dongrong [Member]</t>
  </si>
  <si>
    <t>25.00%</t>
  </si>
  <si>
    <t>Net operating loss carryforward</t>
  </si>
  <si>
    <t>Internal Revenue Service (IRS) [Member]</t>
  </si>
  <si>
    <t>Income taxes description</t>
  </si>
  <si>
    <t>The U.S. Tax Cuts and Jobs Act (Tax Act) was enacted on December 22, 2017 and introduces significant changes to U.S. income tax law. Effective in 2018, the Tax Act reduced the U.S. statutory tax rate for corporations from 35% to 21% and created new taxes on certain foreign-sourced earnings and certain related-party payments, which are referred to as the global intangible low-taxed income tax and the base erosion tax, respectively. The Tax Act requires the Company to pay U.S. income taxes on accumulated foreign subsidiary earnings not previously subject to U.S. income tax at a rate of 15.5% to the extent of foreign cash and certain other net current assets and 8% on the remaining earnings. Since the Company’s foreign subsidiaries have not generated income since inception, the Company believes that Tax Act will not have significant impact on the Company’s consolidated financial statements.</t>
  </si>
</sst>
</file>

<file path=xl/styles.xml><?xml version="1.0" encoding="utf-8"?>
<styleSheet xmlns="http://schemas.openxmlformats.org/spreadsheetml/2006/main">
  <numFmts count="4">
    <numFmt formatCode="_(&quot;$ &quot;#,##0_);_(&quot;$ &quot;(#,##0)" numFmtId="164"/>
    <numFmt formatCode="_(&quot;$ &quot;#,##0.0000_);_(&quot;$ &quot;(#,##0.0000)" numFmtId="165"/>
    <numFmt formatCode="#,##0.0000_);(#,##0.0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0"/>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38</v>
      </c>
    </row>
    <row r="22" spans="1:3">
      <c r="A22" s="4" t="s">
        <v>40</v>
      </c>
      <c r="B22" s="4" t="s">
        <v>41</v>
      </c>
    </row>
    <row r="23" spans="1:3">
      <c r="A23" s="4" t="s">
        <v>42</v>
      </c>
      <c r="B23" s="4" t="s">
        <v>10</v>
      </c>
    </row>
    <row r="24" spans="1:3">
      <c r="A24" s="4" t="s">
        <v>43</v>
      </c>
      <c r="B24" s="4" t="s">
        <v>10</v>
      </c>
    </row>
    <row r="25" spans="1:3">
      <c r="A25" s="4" t="s">
        <v>44</v>
      </c>
      <c r="B25" s="4" t="s">
        <v>10</v>
      </c>
    </row>
    <row r="26" spans="1:3">
      <c r="A26" s="4" t="s">
        <v>45</v>
      </c>
      <c r="C26" s="5" t="n">
        <v>30000000</v>
      </c>
    </row>
    <row r="27" spans="1:3">
      <c r="A27" s="4" t="s">
        <v>46</v>
      </c>
      <c r="B27" s="4" t="s">
        <v>47</v>
      </c>
    </row>
    <row r="28" spans="1:3">
      <c r="A28" s="4" t="s">
        <v>48</v>
      </c>
      <c r="B28" s="4" t="s">
        <v>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81</v>
      </c>
    </row>
    <row r="4" spans="1:2">
      <c r="A4" s="4" t="s">
        <v>199</v>
      </c>
      <c r="B4" s="4" t="s">
        <v>200</v>
      </c>
    </row>
    <row r="5" spans="1:2">
      <c r="A5" s="4" t="s">
        <v>201</v>
      </c>
      <c r="B5" s="4" t="s">
        <v>202</v>
      </c>
    </row>
    <row r="6" spans="1:2">
      <c r="A6" s="4" t="s">
        <v>203</v>
      </c>
      <c r="B6" s="4" t="s">
        <v>204</v>
      </c>
    </row>
    <row r="7" spans="1:2">
      <c r="A7" s="4" t="s">
        <v>205</v>
      </c>
      <c r="B7"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7</v>
      </c>
      <c r="B1" s="2" t="s">
        <v>1</v>
      </c>
    </row>
    <row r="2" spans="1:2">
      <c r="B2" s="2" t="s">
        <v>2</v>
      </c>
    </row>
    <row r="3" spans="1:2">
      <c r="A3" s="3" t="s">
        <v>180</v>
      </c>
    </row>
    <row r="4" spans="1:2">
      <c r="A4" s="4" t="s">
        <v>208</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0</v>
      </c>
      <c r="B1" s="2" t="s">
        <v>1</v>
      </c>
    </row>
    <row r="2" spans="1:2">
      <c r="B2" s="2" t="s">
        <v>2</v>
      </c>
    </row>
    <row r="3" spans="1:2">
      <c r="A3" s="3" t="s">
        <v>184</v>
      </c>
    </row>
    <row r="4" spans="1:2">
      <c r="A4" s="4" t="s">
        <v>211</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3</v>
      </c>
      <c r="B1" s="2" t="s">
        <v>1</v>
      </c>
    </row>
    <row r="2" spans="1:2">
      <c r="B2" s="2" t="s">
        <v>2</v>
      </c>
    </row>
    <row r="3" spans="1:2">
      <c r="A3" s="3" t="s">
        <v>188</v>
      </c>
    </row>
    <row r="4" spans="1:2">
      <c r="A4" s="4" t="s">
        <v>214</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16</v>
      </c>
      <c r="B1" s="2" t="s">
        <v>1</v>
      </c>
    </row>
    <row r="2" spans="1:2">
      <c r="B2" s="2" t="s">
        <v>2</v>
      </c>
    </row>
    <row r="3" spans="1:2">
      <c r="A3" s="3" t="s">
        <v>217</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24"/>
    <col customWidth="1" max="3" min="3" width="4"/>
    <col customWidth="1" max="4" min="4" width="24"/>
    <col customWidth="1" max="5" min="5" width="4"/>
    <col customWidth="1" max="6" min="6" width="24"/>
    <col customWidth="1" max="7" min="7" width="4"/>
  </cols>
  <sheetData>
    <row r="1" spans="1:7">
      <c r="A1" s="1" t="s">
        <v>222</v>
      </c>
      <c r="B1" s="2" t="s">
        <v>223</v>
      </c>
      <c r="D1" s="2" t="s">
        <v>224</v>
      </c>
      <c r="F1" s="2" t="s">
        <v>225</v>
      </c>
    </row>
    <row r="2" spans="1:7">
      <c r="A2" s="4" t="s">
        <v>226</v>
      </c>
    </row>
    <row r="3" spans="1:7">
      <c r="A3" s="4" t="s">
        <v>227</v>
      </c>
      <c r="B3" s="8" t="n">
        <v>6.7808</v>
      </c>
      <c r="C3" s="4" t="s">
        <v>228</v>
      </c>
      <c r="F3" s="8" t="n">
        <v>6.3711</v>
      </c>
      <c r="G3" s="4" t="s">
        <v>229</v>
      </c>
    </row>
    <row r="4" spans="1:7">
      <c r="A4" s="4" t="s">
        <v>230</v>
      </c>
    </row>
    <row r="5" spans="1:7">
      <c r="A5" s="4" t="s">
        <v>231</v>
      </c>
      <c r="B5" s="8" t="n">
        <v>7.8429</v>
      </c>
      <c r="C5" s="4" t="s">
        <v>232</v>
      </c>
      <c r="F5" s="8" t="n">
        <v>7.838</v>
      </c>
      <c r="G5" s="4" t="s">
        <v>233</v>
      </c>
    </row>
    <row r="6" spans="1:7">
      <c r="A6" s="4" t="s">
        <v>234</v>
      </c>
    </row>
    <row r="7" spans="1:7">
      <c r="A7" s="4" t="s">
        <v>227</v>
      </c>
      <c r="B7" s="8" t="n">
        <v>6.8747</v>
      </c>
      <c r="C7" s="4" t="s">
        <v>235</v>
      </c>
      <c r="D7" s="8" t="n">
        <v>6.8632</v>
      </c>
      <c r="E7" s="4" t="s">
        <v>236</v>
      </c>
    </row>
    <row r="8" spans="1:7">
      <c r="A8" s="4" t="s">
        <v>237</v>
      </c>
    </row>
    <row r="9" spans="1:7">
      <c r="A9" s="4" t="s">
        <v>231</v>
      </c>
      <c r="B9" s="8" t="n">
        <v>7.8152</v>
      </c>
      <c r="C9" s="4" t="s">
        <v>238</v>
      </c>
      <c r="D9" s="8" t="n">
        <v>7.8329</v>
      </c>
      <c r="E9" s="4" t="s">
        <v>239</v>
      </c>
    </row>
    <row r="10" spans="1:7"/>
    <row r="11" spans="1:7">
      <c r="A11" s="4" t="s">
        <v>228</v>
      </c>
      <c r="B11" s="4" t="s">
        <v>240</v>
      </c>
    </row>
    <row r="12" spans="1:7">
      <c r="A12" s="4" t="s">
        <v>229</v>
      </c>
      <c r="B12" s="4" t="s">
        <v>241</v>
      </c>
    </row>
    <row r="13" spans="1:7">
      <c r="A13" s="4" t="s">
        <v>232</v>
      </c>
      <c r="B13" s="4" t="s">
        <v>242</v>
      </c>
    </row>
    <row r="14" spans="1:7">
      <c r="A14" s="4" t="s">
        <v>233</v>
      </c>
      <c r="B14" s="4" t="s">
        <v>243</v>
      </c>
    </row>
    <row r="15" spans="1:7">
      <c r="A15" s="4" t="s">
        <v>235</v>
      </c>
      <c r="B15" s="4" t="s">
        <v>244</v>
      </c>
    </row>
    <row r="16" spans="1:7">
      <c r="A16" s="4" t="s">
        <v>236</v>
      </c>
      <c r="B16" s="4" t="s">
        <v>245</v>
      </c>
    </row>
    <row r="17" spans="1:7">
      <c r="A17" s="4" t="s">
        <v>238</v>
      </c>
      <c r="B17" s="4" t="s">
        <v>246</v>
      </c>
    </row>
    <row r="18" spans="1:7">
      <c r="A18" s="4" t="s">
        <v>239</v>
      </c>
      <c r="B18" s="4" t="s">
        <v>247</v>
      </c>
    </row>
  </sheetData>
  <mergeCells count="12">
    <mergeCell ref="B1:C1"/>
    <mergeCell ref="D1:E1"/>
    <mergeCell ref="F1:G1"/>
    <mergeCell ref="A10:G10"/>
    <mergeCell ref="B11:G11"/>
    <mergeCell ref="B12:G12"/>
    <mergeCell ref="B13:G13"/>
    <mergeCell ref="B14:G14"/>
    <mergeCell ref="B15:G15"/>
    <mergeCell ref="B16:G16"/>
    <mergeCell ref="B17:G17"/>
    <mergeCell ref="B18:G18"/>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v>
      </c>
      <c r="B1" s="2" t="s">
        <v>2</v>
      </c>
      <c r="C1" s="2" t="s">
        <v>51</v>
      </c>
    </row>
    <row r="2" spans="1:3">
      <c r="A2" s="3" t="s">
        <v>52</v>
      </c>
    </row>
    <row r="3" spans="1:3">
      <c r="A3" s="4" t="s">
        <v>53</v>
      </c>
      <c r="B3" s="6" t="n">
        <v>1472</v>
      </c>
      <c r="C3" s="6" t="n">
        <v>638</v>
      </c>
    </row>
    <row r="4" spans="1:3">
      <c r="A4" s="4" t="s">
        <v>54</v>
      </c>
      <c r="B4" s="5" t="n">
        <v>40465</v>
      </c>
      <c r="C4" s="5" t="n">
        <v>42110</v>
      </c>
    </row>
    <row r="5" spans="1:3">
      <c r="A5" s="4" t="s">
        <v>55</v>
      </c>
      <c r="B5" s="5" t="n">
        <v>2106</v>
      </c>
      <c r="C5" s="5" t="n">
        <v>2645</v>
      </c>
    </row>
    <row r="6" spans="1:3">
      <c r="A6" s="4" t="s">
        <v>56</v>
      </c>
      <c r="B6" s="5" t="n">
        <v>55995</v>
      </c>
      <c r="C6" s="5" t="n">
        <v>56089</v>
      </c>
    </row>
    <row r="7" spans="1:3">
      <c r="A7" s="4" t="s">
        <v>57</v>
      </c>
      <c r="B7" s="5" t="n">
        <v>1934</v>
      </c>
      <c r="C7" s="5" t="n">
        <v>7889</v>
      </c>
    </row>
    <row r="8" spans="1:3">
      <c r="A8" s="4" t="s">
        <v>58</v>
      </c>
      <c r="B8" s="5" t="n">
        <v>101972</v>
      </c>
      <c r="C8" s="5" t="n">
        <v>109371</v>
      </c>
    </row>
    <row r="9" spans="1:3">
      <c r="A9" s="3" t="s">
        <v>59</v>
      </c>
    </row>
    <row r="10" spans="1:3">
      <c r="A10" s="4" t="s">
        <v>60</v>
      </c>
      <c r="B10" s="5" t="n">
        <v>1988</v>
      </c>
      <c r="C10" s="5" t="n">
        <v>2661</v>
      </c>
    </row>
    <row r="11" spans="1:3">
      <c r="A11" s="4" t="s">
        <v>61</v>
      </c>
      <c r="B11" s="5" t="n">
        <v>103960</v>
      </c>
      <c r="C11" s="5" t="n">
        <v>112032</v>
      </c>
    </row>
    <row r="12" spans="1:3">
      <c r="A12" s="3" t="s">
        <v>62</v>
      </c>
    </row>
    <row r="13" spans="1:3">
      <c r="A13" s="4" t="s">
        <v>63</v>
      </c>
      <c r="B13" s="5" t="n">
        <v>465433</v>
      </c>
      <c r="C13" s="5" t="n">
        <v>418436</v>
      </c>
    </row>
    <row r="14" spans="1:3">
      <c r="A14" s="4" t="s">
        <v>64</v>
      </c>
      <c r="B14" s="5" t="n">
        <v>55995</v>
      </c>
      <c r="C14" s="5" t="n">
        <v>56089</v>
      </c>
    </row>
    <row r="15" spans="1:3">
      <c r="A15" s="4" t="s">
        <v>65</v>
      </c>
      <c r="B15" s="5" t="n">
        <v>58490</v>
      </c>
      <c r="C15" s="5" t="n">
        <v>70530</v>
      </c>
    </row>
    <row r="16" spans="1:3">
      <c r="A16" s="4" t="s">
        <v>66</v>
      </c>
      <c r="B16" s="5" t="n">
        <v>579918</v>
      </c>
      <c r="C16" s="5" t="n">
        <v>545055</v>
      </c>
    </row>
    <row r="17" spans="1:3">
      <c r="A17" s="4" t="s">
        <v>67</v>
      </c>
      <c r="B17" s="5" t="n">
        <v>579918</v>
      </c>
      <c r="C17" s="5" t="n">
        <v>545055</v>
      </c>
    </row>
    <row r="18" spans="1:3">
      <c r="A18" s="3" t="s">
        <v>68</v>
      </c>
    </row>
    <row r="19" spans="1:3">
      <c r="A19" s="4" t="s">
        <v>69</v>
      </c>
      <c r="B19" s="4" t="s">
        <v>70</v>
      </c>
      <c r="C19" s="4" t="s">
        <v>70</v>
      </c>
    </row>
    <row r="20" spans="1:3">
      <c r="A20" s="4" t="s">
        <v>71</v>
      </c>
      <c r="B20" s="5" t="n">
        <v>3000</v>
      </c>
      <c r="C20" s="5" t="n">
        <v>3000</v>
      </c>
    </row>
    <row r="21" spans="1:3">
      <c r="A21" s="4" t="s">
        <v>72</v>
      </c>
      <c r="B21" s="5" t="n">
        <v>660041</v>
      </c>
      <c r="C21" s="5" t="n">
        <v>660041</v>
      </c>
    </row>
    <row r="22" spans="1:3">
      <c r="A22" s="4" t="s">
        <v>73</v>
      </c>
      <c r="B22" s="5" t="n">
        <v>-1087555</v>
      </c>
      <c r="C22" s="5" t="n">
        <v>-1045478</v>
      </c>
    </row>
    <row r="23" spans="1:3">
      <c r="A23" s="4" t="s">
        <v>74</v>
      </c>
      <c r="B23" s="5" t="n">
        <v>5290</v>
      </c>
      <c r="C23" s="5" t="n">
        <v>4007</v>
      </c>
    </row>
    <row r="24" spans="1:3">
      <c r="A24" s="4" t="s">
        <v>75</v>
      </c>
      <c r="B24" s="5" t="n">
        <v>-419224</v>
      </c>
      <c r="C24" s="5" t="n">
        <v>-378430</v>
      </c>
    </row>
    <row r="25" spans="1:3">
      <c r="A25" s="4" t="s">
        <v>76</v>
      </c>
      <c r="B25" s="5" t="n">
        <v>-56734</v>
      </c>
      <c r="C25" s="5" t="n">
        <v>-54593</v>
      </c>
    </row>
    <row r="26" spans="1:3">
      <c r="A26" s="4" t="s">
        <v>77</v>
      </c>
      <c r="B26" s="5" t="n">
        <v>-475958</v>
      </c>
      <c r="C26" s="5" t="n">
        <v>-433023</v>
      </c>
    </row>
    <row r="27" spans="1:3">
      <c r="A27" s="4" t="s">
        <v>78</v>
      </c>
      <c r="B27" s="6" t="n">
        <v>103960</v>
      </c>
      <c r="C27" s="6" t="n">
        <v>1120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48</v>
      </c>
      <c r="C1" s="2" t="s">
        <v>2</v>
      </c>
      <c r="D1" s="2" t="s">
        <v>51</v>
      </c>
    </row>
    <row r="2" spans="1:4">
      <c r="A2" s="3" t="s">
        <v>249</v>
      </c>
    </row>
    <row r="3" spans="1:4">
      <c r="A3" s="4" t="s">
        <v>250</v>
      </c>
      <c r="C3" s="6" t="n">
        <v>465433</v>
      </c>
      <c r="D3" s="6" t="n">
        <v>418436</v>
      </c>
    </row>
    <row r="4" spans="1:4">
      <c r="A4" s="4" t="s">
        <v>251</v>
      </c>
    </row>
    <row r="5" spans="1:4">
      <c r="A5" s="3" t="s">
        <v>249</v>
      </c>
    </row>
    <row r="6" spans="1:4">
      <c r="A6" s="4" t="s">
        <v>250</v>
      </c>
      <c r="B6" s="4" t="s">
        <v>228</v>
      </c>
      <c r="C6" s="5" t="n">
        <v>429475</v>
      </c>
      <c r="D6" s="5" t="n">
        <v>369702</v>
      </c>
    </row>
    <row r="7" spans="1:4">
      <c r="A7" s="4" t="s">
        <v>252</v>
      </c>
    </row>
    <row r="8" spans="1:4">
      <c r="A8" s="3" t="s">
        <v>249</v>
      </c>
    </row>
    <row r="9" spans="1:4">
      <c r="A9" s="4" t="s">
        <v>250</v>
      </c>
      <c r="B9" s="4" t="s">
        <v>229</v>
      </c>
      <c r="C9" s="5" t="n">
        <v>7273</v>
      </c>
      <c r="D9" s="5" t="n">
        <v>7285</v>
      </c>
    </row>
    <row r="10" spans="1:4">
      <c r="A10" s="4" t="s">
        <v>253</v>
      </c>
    </row>
    <row r="11" spans="1:4">
      <c r="A11" s="3" t="s">
        <v>249</v>
      </c>
    </row>
    <row r="12" spans="1:4">
      <c r="A12" s="4" t="s">
        <v>250</v>
      </c>
      <c r="B12" s="4" t="s">
        <v>232</v>
      </c>
      <c r="C12" s="6" t="n">
        <v>28685</v>
      </c>
      <c r="D12" s="6" t="n">
        <v>41449</v>
      </c>
    </row>
    <row r="13" spans="1:4"/>
    <row r="14" spans="1:4">
      <c r="A14" s="4" t="s">
        <v>228</v>
      </c>
      <c r="B14" s="4" t="s">
        <v>254</v>
      </c>
    </row>
    <row r="15" spans="1:4">
      <c r="A15" s="4" t="s">
        <v>229</v>
      </c>
      <c r="B15" s="4" t="s">
        <v>255</v>
      </c>
    </row>
    <row r="16" spans="1:4">
      <c r="A16" s="4" t="s">
        <v>232</v>
      </c>
      <c r="B16" s="4" t="s">
        <v>256</v>
      </c>
    </row>
  </sheetData>
  <mergeCells count="5">
    <mergeCell ref="A1:B1"/>
    <mergeCell ref="A13:C13"/>
    <mergeCell ref="B14:C14"/>
    <mergeCell ref="B15:C15"/>
    <mergeCell ref="B16:C16"/>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52"/>
    <col customWidth="1" max="3" min="3" width="21"/>
    <col customWidth="1" max="4" min="4" width="21"/>
    <col customWidth="1" max="5" min="5" width="80"/>
    <col customWidth="1" max="6" min="6" width="21"/>
    <col customWidth="1" max="7" min="7" width="21"/>
    <col customWidth="1" max="8" min="8" width="21"/>
  </cols>
  <sheetData>
    <row r="1" spans="1:8">
      <c r="A1" s="1" t="s">
        <v>257</v>
      </c>
      <c r="B1" s="2" t="s">
        <v>258</v>
      </c>
      <c r="C1" s="2" t="s">
        <v>259</v>
      </c>
      <c r="D1" s="2" t="s">
        <v>260</v>
      </c>
      <c r="E1" s="2" t="s">
        <v>261</v>
      </c>
      <c r="F1" s="2" t="s">
        <v>262</v>
      </c>
      <c r="G1" s="2" t="s">
        <v>263</v>
      </c>
      <c r="H1" s="2" t="s">
        <v>264</v>
      </c>
    </row>
    <row r="2" spans="1:8">
      <c r="A2" s="4" t="s">
        <v>251</v>
      </c>
    </row>
    <row r="3" spans="1:8">
      <c r="A3" s="4" t="s">
        <v>265</v>
      </c>
      <c r="C3" s="6" t="n">
        <v>61249</v>
      </c>
      <c r="D3" s="6" t="n">
        <v>50955</v>
      </c>
    </row>
    <row r="4" spans="1:8">
      <c r="A4" s="4" t="s">
        <v>266</v>
      </c>
    </row>
    <row r="5" spans="1:8">
      <c r="A5" s="4" t="s">
        <v>267</v>
      </c>
      <c r="B5" s="6" t="n">
        <v>12000</v>
      </c>
      <c r="F5" s="6" t="n">
        <v>18000</v>
      </c>
    </row>
    <row r="6" spans="1:8">
      <c r="A6" s="4" t="s">
        <v>268</v>
      </c>
      <c r="B6" s="4" t="s">
        <v>269</v>
      </c>
    </row>
    <row r="7" spans="1:8">
      <c r="A7" s="4" t="s">
        <v>270</v>
      </c>
      <c r="E7" s="4" t="s">
        <v>271</v>
      </c>
    </row>
    <row r="8" spans="1:8">
      <c r="A8" s="4" t="s">
        <v>272</v>
      </c>
      <c r="C8" s="5" t="n">
        <v>8800</v>
      </c>
      <c r="D8" s="5" t="n">
        <v>3100</v>
      </c>
    </row>
    <row r="9" spans="1:8">
      <c r="A9" s="4" t="s">
        <v>273</v>
      </c>
    </row>
    <row r="10" spans="1:8">
      <c r="A10" s="4" t="s">
        <v>274</v>
      </c>
      <c r="G10" s="9" t="n">
        <v>120000</v>
      </c>
      <c r="H10" s="9" t="n">
        <v>80000</v>
      </c>
    </row>
    <row r="11" spans="1:8">
      <c r="A11" s="4" t="s">
        <v>253</v>
      </c>
    </row>
    <row r="12" spans="1:8">
      <c r="A12" s="4" t="s">
        <v>275</v>
      </c>
      <c r="C12" s="6" t="n">
        <v>12870</v>
      </c>
      <c r="D12" s="6" t="n">
        <v>1094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76</v>
      </c>
      <c r="B1" s="2" t="s">
        <v>2</v>
      </c>
      <c r="C1" s="2" t="s">
        <v>51</v>
      </c>
    </row>
    <row r="2" spans="1:3">
      <c r="A2" s="3" t="s">
        <v>277</v>
      </c>
    </row>
    <row r="3" spans="1:3">
      <c r="A3" s="4" t="s">
        <v>278</v>
      </c>
      <c r="B3" s="6" t="n">
        <v>25000</v>
      </c>
      <c r="C3" s="6" t="n">
        <v>38115</v>
      </c>
    </row>
    <row r="4" spans="1:3">
      <c r="A4" s="4" t="s">
        <v>279</v>
      </c>
      <c r="B4" s="4" t="s">
        <v>70</v>
      </c>
      <c r="C4" s="5" t="n">
        <v>516</v>
      </c>
    </row>
    <row r="5" spans="1:3">
      <c r="A5" s="4" t="s">
        <v>280</v>
      </c>
      <c r="B5" s="5" t="n">
        <v>24801</v>
      </c>
      <c r="C5" s="5" t="n">
        <v>24843</v>
      </c>
    </row>
    <row r="6" spans="1:3">
      <c r="A6" s="4" t="s">
        <v>281</v>
      </c>
      <c r="B6" s="5" t="n">
        <v>6012</v>
      </c>
      <c r="C6" s="5" t="n">
        <v>6844</v>
      </c>
    </row>
    <row r="7" spans="1:3">
      <c r="A7" s="4" t="s">
        <v>282</v>
      </c>
      <c r="B7" s="5" t="n">
        <v>2677</v>
      </c>
      <c r="C7" s="5" t="n">
        <v>212</v>
      </c>
    </row>
    <row r="8" spans="1:3">
      <c r="A8" s="4" t="s">
        <v>283</v>
      </c>
      <c r="B8" s="6" t="n">
        <v>58490</v>
      </c>
      <c r="C8" s="6" t="n">
        <v>7053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4</v>
      </c>
      <c r="B1" s="2" t="s">
        <v>92</v>
      </c>
      <c r="D1" s="2" t="s">
        <v>1</v>
      </c>
    </row>
    <row r="2" spans="1:5">
      <c r="B2" s="2" t="s">
        <v>2</v>
      </c>
      <c r="C2" s="2" t="s">
        <v>93</v>
      </c>
      <c r="D2" s="2" t="s">
        <v>2</v>
      </c>
      <c r="E2" s="2" t="s">
        <v>93</v>
      </c>
    </row>
    <row r="3" spans="1:5">
      <c r="A3" s="3" t="s">
        <v>285</v>
      </c>
    </row>
    <row r="4" spans="1:5">
      <c r="A4" s="4" t="s">
        <v>107</v>
      </c>
      <c r="B4" s="6" t="n">
        <v>-14656</v>
      </c>
      <c r="C4" s="6" t="n">
        <v>-47404</v>
      </c>
      <c r="D4" s="6" t="n">
        <v>-44286</v>
      </c>
      <c r="E4" s="6" t="n">
        <v>-78208</v>
      </c>
    </row>
    <row r="5" spans="1:5">
      <c r="A5" s="4" t="s">
        <v>286</v>
      </c>
      <c r="D5" s="4" t="s">
        <v>287</v>
      </c>
      <c r="E5" s="4" t="s">
        <v>287</v>
      </c>
    </row>
    <row r="6" spans="1:5">
      <c r="A6" s="4" t="s">
        <v>288</v>
      </c>
      <c r="D6" s="6" t="n">
        <v>9300</v>
      </c>
      <c r="E6" s="6" t="n">
        <v>16424</v>
      </c>
    </row>
    <row r="7" spans="1:5">
      <c r="A7" s="4" t="s">
        <v>289</v>
      </c>
      <c r="D7" s="5" t="n">
        <v>-1771</v>
      </c>
      <c r="E7" s="5" t="n">
        <v>-3121</v>
      </c>
    </row>
    <row r="8" spans="1:5">
      <c r="A8" s="4" t="s">
        <v>290</v>
      </c>
      <c r="D8" s="5" t="n">
        <v>11071</v>
      </c>
      <c r="E8" s="5" t="n">
        <v>19545</v>
      </c>
    </row>
    <row r="9" spans="1:5">
      <c r="A9" s="4" t="s">
        <v>291</v>
      </c>
      <c r="B9" s="4" t="s">
        <v>70</v>
      </c>
      <c r="C9" s="4" t="s">
        <v>70</v>
      </c>
      <c r="D9" s="4" t="s">
        <v>70</v>
      </c>
      <c r="E9" s="4" t="s">
        <v>7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92</v>
      </c>
      <c r="B1" s="2" t="s">
        <v>2</v>
      </c>
      <c r="C1" s="2" t="s">
        <v>51</v>
      </c>
    </row>
    <row r="2" spans="1:3">
      <c r="A2" s="3" t="s">
        <v>293</v>
      </c>
    </row>
    <row r="3" spans="1:3">
      <c r="A3" s="4" t="s">
        <v>294</v>
      </c>
      <c r="B3" s="6" t="n">
        <v>218669</v>
      </c>
      <c r="C3" s="6" t="n">
        <v>225558</v>
      </c>
    </row>
    <row r="4" spans="1:3">
      <c r="A4" s="4" t="s">
        <v>295</v>
      </c>
      <c r="B4" s="5" t="n">
        <v>218669</v>
      </c>
      <c r="C4" s="5" t="n">
        <v>225558</v>
      </c>
    </row>
    <row r="5" spans="1:3">
      <c r="A5" s="4" t="s">
        <v>296</v>
      </c>
      <c r="B5" s="4" t="s">
        <v>70</v>
      </c>
      <c r="C5" s="4" t="s">
        <v>7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97</v>
      </c>
      <c r="B1" s="2" t="s">
        <v>298</v>
      </c>
      <c r="C1" s="2" t="s">
        <v>2</v>
      </c>
    </row>
    <row r="2" spans="1:3">
      <c r="A2" s="4" t="s">
        <v>299</v>
      </c>
      <c r="C2" s="4" t="s">
        <v>300</v>
      </c>
    </row>
    <row r="3" spans="1:3">
      <c r="A3" s="4" t="s">
        <v>301</v>
      </c>
      <c r="C3" s="4" t="s">
        <v>302</v>
      </c>
    </row>
    <row r="4" spans="1:3">
      <c r="A4" s="4" t="s">
        <v>303</v>
      </c>
      <c r="C4" s="4" t="s">
        <v>302</v>
      </c>
    </row>
    <row r="5" spans="1:3">
      <c r="A5" s="4" t="s">
        <v>304</v>
      </c>
    </row>
    <row r="6" spans="1:3">
      <c r="A6" s="4" t="s">
        <v>305</v>
      </c>
      <c r="B6" s="4" t="s">
        <v>302</v>
      </c>
    </row>
    <row r="7" spans="1:3">
      <c r="A7" s="4" t="s">
        <v>306</v>
      </c>
      <c r="B7" s="4" t="s">
        <v>30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21"/>
  </cols>
  <sheetData>
    <row r="1" spans="1:2">
      <c r="A1" s="1" t="s">
        <v>308</v>
      </c>
      <c r="B1" s="2" t="s">
        <v>259</v>
      </c>
    </row>
    <row r="2" spans="1:2">
      <c r="A2" s="3" t="s">
        <v>309</v>
      </c>
    </row>
    <row r="3" spans="1:2">
      <c r="A3" s="4" t="s">
        <v>310</v>
      </c>
      <c r="B3" s="6" t="n">
        <v>47794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59</v>
      </c>
    </row>
    <row r="3" spans="1:2">
      <c r="A3" s="4" t="s">
        <v>312</v>
      </c>
    </row>
    <row r="4" spans="1:2">
      <c r="A4" s="4" t="s">
        <v>313</v>
      </c>
      <c r="B4" s="4" t="s">
        <v>314</v>
      </c>
    </row>
    <row r="5" spans="1:2">
      <c r="A5" s="4" t="s">
        <v>315</v>
      </c>
    </row>
    <row r="6" spans="1:2">
      <c r="A6" s="4" t="s">
        <v>313</v>
      </c>
      <c r="B6" s="4" t="s">
        <v>316</v>
      </c>
    </row>
    <row r="7" spans="1:2">
      <c r="A7" s="4" t="s">
        <v>317</v>
      </c>
      <c r="B7" s="6" t="n">
        <v>876000</v>
      </c>
    </row>
    <row r="8" spans="1:2">
      <c r="A8" s="4" t="s">
        <v>318</v>
      </c>
    </row>
    <row r="9" spans="1:2">
      <c r="A9" s="4" t="s">
        <v>319</v>
      </c>
      <c r="B9" s="4" t="s">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9</v>
      </c>
      <c r="B1" s="2" t="s">
        <v>2</v>
      </c>
      <c r="C1" s="2" t="s">
        <v>51</v>
      </c>
    </row>
    <row r="2" spans="1:3">
      <c r="A2" s="3" t="s">
        <v>80</v>
      </c>
    </row>
    <row r="3" spans="1:3">
      <c r="A3" s="4" t="s">
        <v>81</v>
      </c>
      <c r="B3" s="6" t="n">
        <v>20021</v>
      </c>
      <c r="C3" s="6" t="n">
        <v>20055</v>
      </c>
    </row>
    <row r="4" spans="1:3">
      <c r="A4" s="4" t="s">
        <v>82</v>
      </c>
      <c r="B4" s="6" t="n">
        <v>9519</v>
      </c>
      <c r="C4" s="6" t="n">
        <v>8865</v>
      </c>
    </row>
    <row r="5" spans="1:3">
      <c r="A5" s="4" t="s">
        <v>83</v>
      </c>
      <c r="B5" s="7" t="n">
        <v>0.0001</v>
      </c>
      <c r="C5" s="7" t="n">
        <v>0.0001</v>
      </c>
    </row>
    <row r="6" spans="1:3">
      <c r="A6" s="4" t="s">
        <v>84</v>
      </c>
      <c r="B6" s="5" t="n">
        <v>5000000</v>
      </c>
      <c r="C6" s="5" t="n">
        <v>5000000</v>
      </c>
    </row>
    <row r="7" spans="1:3">
      <c r="A7" s="4" t="s">
        <v>85</v>
      </c>
      <c r="B7" s="5" t="n">
        <v>0</v>
      </c>
      <c r="C7" s="5" t="n">
        <v>0</v>
      </c>
    </row>
    <row r="8" spans="1:3">
      <c r="A8" s="4" t="s">
        <v>86</v>
      </c>
      <c r="B8" s="5" t="n">
        <v>0</v>
      </c>
      <c r="C8" s="5" t="n">
        <v>0</v>
      </c>
    </row>
    <row r="9" spans="1:3">
      <c r="A9" s="4" t="s">
        <v>87</v>
      </c>
      <c r="B9" s="7" t="n">
        <v>0.0001</v>
      </c>
      <c r="C9" s="7" t="n">
        <v>0.0001</v>
      </c>
    </row>
    <row r="10" spans="1:3">
      <c r="A10" s="4" t="s">
        <v>88</v>
      </c>
      <c r="B10" s="5" t="n">
        <v>250000000</v>
      </c>
      <c r="C10" s="5" t="n">
        <v>250000000</v>
      </c>
    </row>
    <row r="11" spans="1:3">
      <c r="A11" s="4" t="s">
        <v>89</v>
      </c>
      <c r="B11" s="5" t="n">
        <v>30000000</v>
      </c>
      <c r="C11" s="5" t="n">
        <v>30000000</v>
      </c>
    </row>
    <row r="12" spans="1:3">
      <c r="A12" s="4" t="s">
        <v>90</v>
      </c>
      <c r="B12" s="5" t="n">
        <v>30000000</v>
      </c>
      <c r="C12" s="5" t="n">
        <v>3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91</v>
      </c>
      <c r="B1" s="2" t="s">
        <v>92</v>
      </c>
      <c r="D1" s="2" t="s">
        <v>1</v>
      </c>
    </row>
    <row r="2" spans="1:5">
      <c r="B2" s="2" t="s">
        <v>2</v>
      </c>
      <c r="C2" s="2" t="s">
        <v>93</v>
      </c>
      <c r="D2" s="2" t="s">
        <v>2</v>
      </c>
      <c r="E2" s="2" t="s">
        <v>93</v>
      </c>
    </row>
    <row r="3" spans="1:5">
      <c r="A3" s="3" t="s">
        <v>94</v>
      </c>
    </row>
    <row r="4" spans="1:5">
      <c r="A4" s="4" t="s">
        <v>95</v>
      </c>
      <c r="B4" s="6" t="n">
        <v>18171</v>
      </c>
      <c r="C4" s="4" t="s">
        <v>70</v>
      </c>
      <c r="D4" s="6" t="n">
        <v>20934</v>
      </c>
      <c r="E4" s="6" t="n">
        <v>1396</v>
      </c>
    </row>
    <row r="5" spans="1:5">
      <c r="A5" s="4" t="s">
        <v>96</v>
      </c>
      <c r="B5" s="5" t="n">
        <v>535</v>
      </c>
      <c r="C5" s="4" t="s">
        <v>70</v>
      </c>
      <c r="D5" s="5" t="n">
        <v>1958</v>
      </c>
      <c r="E5" s="5" t="n">
        <v>1083</v>
      </c>
    </row>
    <row r="6" spans="1:5">
      <c r="A6" s="4" t="s">
        <v>97</v>
      </c>
      <c r="B6" s="5" t="n">
        <v>17636</v>
      </c>
      <c r="C6" s="4" t="s">
        <v>70</v>
      </c>
      <c r="D6" s="5" t="n">
        <v>18976</v>
      </c>
      <c r="E6" s="5" t="n">
        <v>313</v>
      </c>
    </row>
    <row r="7" spans="1:5">
      <c r="A7" s="3" t="s">
        <v>98</v>
      </c>
    </row>
    <row r="8" spans="1:5">
      <c r="A8" s="4" t="s">
        <v>99</v>
      </c>
      <c r="B8" s="5" t="n">
        <v>38133</v>
      </c>
      <c r="C8" s="5" t="n">
        <v>47406</v>
      </c>
      <c r="D8" s="5" t="n">
        <v>69104</v>
      </c>
      <c r="E8" s="5" t="n">
        <v>78581</v>
      </c>
    </row>
    <row r="9" spans="1:5">
      <c r="A9" s="4" t="s">
        <v>100</v>
      </c>
      <c r="B9" s="5" t="n">
        <v>38133</v>
      </c>
      <c r="C9" s="5" t="n">
        <v>47406</v>
      </c>
      <c r="D9" s="5" t="n">
        <v>69104</v>
      </c>
      <c r="E9" s="5" t="n">
        <v>78581</v>
      </c>
    </row>
    <row r="10" spans="1:5">
      <c r="A10" s="4" t="s">
        <v>101</v>
      </c>
      <c r="B10" s="5" t="n">
        <v>-20497</v>
      </c>
      <c r="C10" s="5" t="n">
        <v>-47406</v>
      </c>
      <c r="D10" s="5" t="n">
        <v>-50128</v>
      </c>
      <c r="E10" s="5" t="n">
        <v>-78268</v>
      </c>
    </row>
    <row r="11" spans="1:5">
      <c r="A11" s="3" t="s">
        <v>102</v>
      </c>
    </row>
    <row r="12" spans="1:5">
      <c r="A12" s="4" t="s">
        <v>103</v>
      </c>
      <c r="B12" s="5" t="n">
        <v>5840</v>
      </c>
      <c r="C12" s="4" t="s">
        <v>70</v>
      </c>
      <c r="D12" s="5" t="n">
        <v>5840</v>
      </c>
      <c r="E12" s="4" t="s">
        <v>70</v>
      </c>
    </row>
    <row r="13" spans="1:5">
      <c r="A13" s="4" t="s">
        <v>104</v>
      </c>
      <c r="B13" s="5" t="n">
        <v>1</v>
      </c>
      <c r="C13" s="5" t="n">
        <v>2</v>
      </c>
      <c r="D13" s="5" t="n">
        <v>2</v>
      </c>
      <c r="E13" s="5" t="n">
        <v>4</v>
      </c>
    </row>
    <row r="14" spans="1:5">
      <c r="A14" s="4" t="s">
        <v>105</v>
      </c>
      <c r="B14" s="4" t="s">
        <v>70</v>
      </c>
      <c r="C14" s="4" t="s">
        <v>70</v>
      </c>
      <c r="D14" s="4" t="s">
        <v>70</v>
      </c>
      <c r="E14" s="5" t="n">
        <v>56</v>
      </c>
    </row>
    <row r="15" spans="1:5">
      <c r="A15" s="4" t="s">
        <v>106</v>
      </c>
      <c r="B15" s="5" t="n">
        <v>5841</v>
      </c>
      <c r="C15" s="5" t="n">
        <v>2</v>
      </c>
      <c r="D15" s="5" t="n">
        <v>5842</v>
      </c>
      <c r="E15" s="5" t="n">
        <v>60</v>
      </c>
    </row>
    <row r="16" spans="1:5">
      <c r="A16" s="4" t="s">
        <v>107</v>
      </c>
      <c r="B16" s="5" t="n">
        <v>-14656</v>
      </c>
      <c r="C16" s="5" t="n">
        <v>-47404</v>
      </c>
      <c r="D16" s="5" t="n">
        <v>-44286</v>
      </c>
      <c r="E16" s="5" t="n">
        <v>-78208</v>
      </c>
    </row>
    <row r="17" spans="1:5">
      <c r="A17" s="4" t="s">
        <v>108</v>
      </c>
      <c r="B17" s="4" t="s">
        <v>70</v>
      </c>
      <c r="C17" s="4" t="s">
        <v>70</v>
      </c>
      <c r="D17" s="4" t="s">
        <v>70</v>
      </c>
      <c r="E17" s="4" t="s">
        <v>70</v>
      </c>
    </row>
    <row r="18" spans="1:5">
      <c r="A18" s="4" t="s">
        <v>109</v>
      </c>
      <c r="B18" s="5" t="n">
        <v>-14656</v>
      </c>
      <c r="C18" s="5" t="n">
        <v>-47404</v>
      </c>
      <c r="D18" s="5" t="n">
        <v>-44286</v>
      </c>
      <c r="E18" s="5" t="n">
        <v>-78208</v>
      </c>
    </row>
    <row r="19" spans="1:5">
      <c r="A19" s="4" t="s">
        <v>110</v>
      </c>
      <c r="B19" s="5" t="n">
        <v>-730</v>
      </c>
      <c r="C19" s="5" t="n">
        <v>-2369</v>
      </c>
      <c r="D19" s="5" t="n">
        <v>-2209</v>
      </c>
      <c r="E19" s="5" t="n">
        <v>-3901</v>
      </c>
    </row>
    <row r="20" spans="1:5">
      <c r="A20" s="4" t="s">
        <v>111</v>
      </c>
      <c r="B20" s="5" t="n">
        <v>-13926</v>
      </c>
      <c r="C20" s="5" t="n">
        <v>-45035</v>
      </c>
      <c r="D20" s="5" t="n">
        <v>-42077</v>
      </c>
      <c r="E20" s="5" t="n">
        <v>-74307</v>
      </c>
    </row>
    <row r="21" spans="1:5">
      <c r="A21" s="3" t="s">
        <v>112</v>
      </c>
    </row>
    <row r="22" spans="1:5">
      <c r="A22" s="4" t="s">
        <v>113</v>
      </c>
      <c r="B22" s="5" t="n">
        <v>9863</v>
      </c>
      <c r="C22" s="5" t="n">
        <v>18245</v>
      </c>
      <c r="D22" s="5" t="n">
        <v>1351</v>
      </c>
      <c r="E22" s="5" t="n">
        <v>6495</v>
      </c>
    </row>
    <row r="23" spans="1:5">
      <c r="A23" s="4" t="s">
        <v>114</v>
      </c>
      <c r="B23" s="5" t="n">
        <v>-4793</v>
      </c>
      <c r="C23" s="5" t="n">
        <v>-29159</v>
      </c>
      <c r="D23" s="5" t="n">
        <v>-42935</v>
      </c>
      <c r="E23" s="5" t="n">
        <v>-71713</v>
      </c>
    </row>
    <row r="24" spans="1:5">
      <c r="A24" s="4" t="s">
        <v>115</v>
      </c>
      <c r="B24" s="5" t="n">
        <v>-236</v>
      </c>
      <c r="C24" s="5" t="n">
        <v>-1458</v>
      </c>
      <c r="D24" s="5" t="n">
        <v>-2141</v>
      </c>
      <c r="E24" s="5" t="n">
        <v>-3577</v>
      </c>
    </row>
    <row r="25" spans="1:5">
      <c r="A25" s="4" t="s">
        <v>116</v>
      </c>
      <c r="B25" s="6" t="n">
        <v>-4557</v>
      </c>
      <c r="C25" s="6" t="n">
        <v>-27701</v>
      </c>
      <c r="D25" s="6" t="n">
        <v>-40794</v>
      </c>
      <c r="E25" s="6" t="n">
        <v>-68136</v>
      </c>
    </row>
    <row r="26" spans="1:5">
      <c r="A26" s="4" t="s">
        <v>117</v>
      </c>
      <c r="B26" s="6" t="n">
        <v>0</v>
      </c>
      <c r="C26" s="6" t="n">
        <v>0</v>
      </c>
      <c r="D26" s="6" t="n">
        <v>0</v>
      </c>
      <c r="E26" s="6" t="n">
        <v>0</v>
      </c>
    </row>
    <row r="27" spans="1:5">
      <c r="A27" s="4" t="s">
        <v>118</v>
      </c>
      <c r="B27" s="5" t="n">
        <v>30000000</v>
      </c>
      <c r="C27" s="5" t="n">
        <v>30000000</v>
      </c>
      <c r="D27" s="5" t="n">
        <v>30000000</v>
      </c>
      <c r="E27" s="5" t="n">
        <v>30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39"/>
    <col customWidth="1" max="6" min="6" width="29"/>
    <col customWidth="1" max="7" min="7" width="55"/>
    <col customWidth="1" max="8" min="8" width="34"/>
    <col customWidth="1" max="9" min="9" width="11"/>
  </cols>
  <sheetData>
    <row r="1" spans="1:9">
      <c r="A1" s="1" t="s">
        <v>119</v>
      </c>
      <c r="B1" s="2" t="s">
        <v>120</v>
      </c>
      <c r="C1" s="2" t="s">
        <v>121</v>
      </c>
      <c r="D1" s="2" t="s">
        <v>122</v>
      </c>
      <c r="E1" s="2" t="s">
        <v>123</v>
      </c>
      <c r="F1" s="2" t="s">
        <v>124</v>
      </c>
      <c r="G1" s="2" t="s">
        <v>125</v>
      </c>
      <c r="H1" s="2" t="s">
        <v>126</v>
      </c>
      <c r="I1" s="2" t="s">
        <v>127</v>
      </c>
    </row>
    <row r="2" spans="1:9">
      <c r="A2" s="4" t="s">
        <v>128</v>
      </c>
      <c r="B2" s="4" t="s">
        <v>70</v>
      </c>
    </row>
    <row r="3" spans="1:9">
      <c r="A3" s="4" t="s">
        <v>129</v>
      </c>
      <c r="C3" s="5" t="n">
        <v>30000000</v>
      </c>
    </row>
    <row r="4" spans="1:9">
      <c r="A4" s="4" t="s">
        <v>130</v>
      </c>
      <c r="B4" s="4" t="s">
        <v>70</v>
      </c>
      <c r="C4" s="6" t="n">
        <v>3000</v>
      </c>
      <c r="D4" s="6" t="n">
        <v>850041</v>
      </c>
      <c r="E4" s="6" t="n">
        <v>-200000</v>
      </c>
      <c r="F4" s="6" t="n">
        <v>-876415</v>
      </c>
      <c r="G4" s="6" t="n">
        <v>-14918</v>
      </c>
      <c r="H4" s="6" t="n">
        <v>-46700</v>
      </c>
      <c r="I4" s="6" t="n">
        <v>-284992</v>
      </c>
    </row>
    <row r="5" spans="1:9">
      <c r="A5" s="4" t="s">
        <v>109</v>
      </c>
      <c r="B5" s="4" t="s">
        <v>70</v>
      </c>
      <c r="C5" s="4" t="s">
        <v>70</v>
      </c>
      <c r="D5" s="4" t="s">
        <v>70</v>
      </c>
      <c r="E5" s="4" t="s">
        <v>70</v>
      </c>
      <c r="F5" s="5" t="n">
        <v>-29272</v>
      </c>
      <c r="G5" s="4" t="s">
        <v>70</v>
      </c>
      <c r="H5" s="5" t="n">
        <v>-1532</v>
      </c>
      <c r="I5" s="5" t="n">
        <v>-30804</v>
      </c>
    </row>
    <row r="6" spans="1:9">
      <c r="A6" s="4" t="s">
        <v>113</v>
      </c>
      <c r="B6" s="4" t="s">
        <v>70</v>
      </c>
      <c r="C6" s="4" t="s">
        <v>70</v>
      </c>
      <c r="D6" s="4" t="s">
        <v>70</v>
      </c>
      <c r="E6" s="4" t="s">
        <v>70</v>
      </c>
      <c r="F6" s="4" t="s">
        <v>70</v>
      </c>
      <c r="G6" s="5" t="n">
        <v>-11163</v>
      </c>
      <c r="H6" s="5" t="n">
        <v>-587</v>
      </c>
      <c r="I6" s="5" t="n">
        <v>-11750</v>
      </c>
    </row>
    <row r="7" spans="1:9">
      <c r="A7" s="4" t="s">
        <v>131</v>
      </c>
      <c r="B7" s="4" t="s">
        <v>70</v>
      </c>
    </row>
    <row r="8" spans="1:9">
      <c r="A8" s="4" t="s">
        <v>132</v>
      </c>
      <c r="C8" s="5" t="n">
        <v>30000000</v>
      </c>
    </row>
    <row r="9" spans="1:9">
      <c r="A9" s="4" t="s">
        <v>133</v>
      </c>
      <c r="B9" s="4" t="s">
        <v>70</v>
      </c>
      <c r="C9" s="6" t="n">
        <v>3000</v>
      </c>
      <c r="D9" s="5" t="n">
        <v>850041</v>
      </c>
      <c r="E9" s="5" t="n">
        <v>-200000</v>
      </c>
      <c r="F9" s="5" t="n">
        <v>-905687</v>
      </c>
      <c r="G9" s="5" t="n">
        <v>-26081</v>
      </c>
      <c r="H9" s="5" t="n">
        <v>-48819</v>
      </c>
      <c r="I9" s="5" t="n">
        <v>-327546</v>
      </c>
    </row>
    <row r="10" spans="1:9">
      <c r="A10" s="4" t="s">
        <v>128</v>
      </c>
      <c r="B10" s="4" t="s">
        <v>70</v>
      </c>
    </row>
    <row r="11" spans="1:9">
      <c r="A11" s="4" t="s">
        <v>129</v>
      </c>
      <c r="C11" s="5" t="n">
        <v>30000000</v>
      </c>
    </row>
    <row r="12" spans="1:9">
      <c r="A12" s="4" t="s">
        <v>130</v>
      </c>
      <c r="B12" s="4" t="s">
        <v>70</v>
      </c>
      <c r="C12" s="6" t="n">
        <v>3000</v>
      </c>
      <c r="D12" s="5" t="n">
        <v>850041</v>
      </c>
      <c r="E12" s="5" t="n">
        <v>-200000</v>
      </c>
      <c r="F12" s="5" t="n">
        <v>-876415</v>
      </c>
      <c r="G12" s="5" t="n">
        <v>-14918</v>
      </c>
      <c r="H12" s="5" t="n">
        <v>-46700</v>
      </c>
      <c r="I12" s="5" t="n">
        <v>-284992</v>
      </c>
    </row>
    <row r="13" spans="1:9">
      <c r="A13" s="4" t="s">
        <v>109</v>
      </c>
      <c r="I13" s="5" t="n">
        <v>-78208</v>
      </c>
    </row>
    <row r="14" spans="1:9">
      <c r="A14" s="4" t="s">
        <v>113</v>
      </c>
      <c r="I14" s="5" t="n">
        <v>6495</v>
      </c>
    </row>
    <row r="15" spans="1:9">
      <c r="A15" s="4" t="s">
        <v>134</v>
      </c>
      <c r="B15" s="4" t="s">
        <v>70</v>
      </c>
    </row>
    <row r="16" spans="1:9">
      <c r="A16" s="4" t="s">
        <v>135</v>
      </c>
      <c r="C16" s="5" t="n">
        <v>30000000</v>
      </c>
    </row>
    <row r="17" spans="1:9">
      <c r="A17" s="4" t="s">
        <v>136</v>
      </c>
      <c r="B17" s="4" t="s">
        <v>70</v>
      </c>
      <c r="C17" s="6" t="n">
        <v>3000</v>
      </c>
      <c r="D17" s="5" t="n">
        <v>850041</v>
      </c>
      <c r="E17" s="5" t="n">
        <v>-190000</v>
      </c>
      <c r="F17" s="5" t="n">
        <v>-950722</v>
      </c>
      <c r="G17" s="5" t="n">
        <v>-8747</v>
      </c>
      <c r="H17" s="5" t="n">
        <v>-50277</v>
      </c>
      <c r="I17" s="5" t="n">
        <v>-346705</v>
      </c>
    </row>
    <row r="18" spans="1:9">
      <c r="A18" s="4" t="s">
        <v>137</v>
      </c>
      <c r="B18" s="4" t="s">
        <v>70</v>
      </c>
    </row>
    <row r="19" spans="1:9">
      <c r="A19" s="4" t="s">
        <v>132</v>
      </c>
      <c r="C19" s="5" t="n">
        <v>30000000</v>
      </c>
    </row>
    <row r="20" spans="1:9">
      <c r="A20" s="4" t="s">
        <v>133</v>
      </c>
      <c r="B20" s="4" t="s">
        <v>70</v>
      </c>
      <c r="C20" s="6" t="n">
        <v>3000</v>
      </c>
      <c r="D20" s="5" t="n">
        <v>850041</v>
      </c>
      <c r="E20" s="5" t="n">
        <v>-200000</v>
      </c>
      <c r="F20" s="5" t="n">
        <v>-905687</v>
      </c>
      <c r="G20" s="5" t="n">
        <v>-26081</v>
      </c>
      <c r="H20" s="5" t="n">
        <v>-48819</v>
      </c>
      <c r="I20" s="5" t="n">
        <v>-327546</v>
      </c>
    </row>
    <row r="21" spans="1:9">
      <c r="A21" s="4" t="s">
        <v>138</v>
      </c>
      <c r="B21" s="4" t="s">
        <v>70</v>
      </c>
      <c r="C21" s="4" t="s">
        <v>70</v>
      </c>
      <c r="D21" s="4" t="s">
        <v>70</v>
      </c>
      <c r="E21" s="5" t="n">
        <v>10000</v>
      </c>
      <c r="F21" s="4" t="s">
        <v>70</v>
      </c>
      <c r="G21" s="4" t="s">
        <v>70</v>
      </c>
      <c r="H21" s="4" t="s">
        <v>70</v>
      </c>
      <c r="I21" s="5" t="n">
        <v>10000</v>
      </c>
    </row>
    <row r="22" spans="1:9">
      <c r="A22" s="4" t="s">
        <v>109</v>
      </c>
      <c r="B22" s="4" t="s">
        <v>70</v>
      </c>
      <c r="C22" s="4" t="s">
        <v>70</v>
      </c>
      <c r="D22" s="4" t="s">
        <v>70</v>
      </c>
      <c r="E22" s="4" t="s">
        <v>70</v>
      </c>
      <c r="F22" s="5" t="n">
        <v>-45035</v>
      </c>
      <c r="G22" s="4" t="s">
        <v>70</v>
      </c>
      <c r="H22" s="5" t="n">
        <v>-2369</v>
      </c>
      <c r="I22" s="5" t="n">
        <v>-47404</v>
      </c>
    </row>
    <row r="23" spans="1:9">
      <c r="A23" s="4" t="s">
        <v>113</v>
      </c>
      <c r="B23" s="4" t="s">
        <v>70</v>
      </c>
      <c r="C23" s="4" t="s">
        <v>70</v>
      </c>
      <c r="D23" s="4" t="s">
        <v>70</v>
      </c>
      <c r="E23" s="4" t="s">
        <v>70</v>
      </c>
      <c r="F23" s="4" t="s">
        <v>70</v>
      </c>
      <c r="G23" s="5" t="n">
        <v>17334</v>
      </c>
      <c r="H23" s="5" t="n">
        <v>911</v>
      </c>
      <c r="I23" s="5" t="n">
        <v>18245</v>
      </c>
    </row>
    <row r="24" spans="1:9">
      <c r="A24" s="4" t="s">
        <v>134</v>
      </c>
      <c r="B24" s="4" t="s">
        <v>70</v>
      </c>
    </row>
    <row r="25" spans="1:9">
      <c r="A25" s="4" t="s">
        <v>135</v>
      </c>
      <c r="C25" s="5" t="n">
        <v>30000000</v>
      </c>
    </row>
    <row r="26" spans="1:9">
      <c r="A26" s="4" t="s">
        <v>136</v>
      </c>
      <c r="B26" s="4" t="s">
        <v>70</v>
      </c>
      <c r="C26" s="6" t="n">
        <v>3000</v>
      </c>
      <c r="D26" s="5" t="n">
        <v>850041</v>
      </c>
      <c r="E26" s="5" t="n">
        <v>-190000</v>
      </c>
      <c r="F26" s="5" t="n">
        <v>-950722</v>
      </c>
      <c r="G26" s="5" t="n">
        <v>-8747</v>
      </c>
      <c r="H26" s="5" t="n">
        <v>-50277</v>
      </c>
      <c r="I26" s="6" t="n">
        <v>-346705</v>
      </c>
    </row>
    <row r="27" spans="1:9">
      <c r="A27" s="4" t="s">
        <v>139</v>
      </c>
      <c r="B27" s="4" t="s">
        <v>70</v>
      </c>
      <c r="I27" s="5" t="n">
        <v>0</v>
      </c>
    </row>
    <row r="28" spans="1:9">
      <c r="A28" s="4" t="s">
        <v>140</v>
      </c>
      <c r="C28" s="5" t="n">
        <v>30000000</v>
      </c>
      <c r="I28" s="5" t="n">
        <v>30000000</v>
      </c>
    </row>
    <row r="29" spans="1:9">
      <c r="A29" s="4" t="s">
        <v>141</v>
      </c>
      <c r="B29" s="4" t="s">
        <v>70</v>
      </c>
      <c r="C29" s="6" t="n">
        <v>3000</v>
      </c>
      <c r="D29" s="5" t="n">
        <v>660041</v>
      </c>
      <c r="E29" s="4" t="s">
        <v>70</v>
      </c>
      <c r="F29" s="5" t="n">
        <v>-1045478</v>
      </c>
      <c r="G29" s="5" t="n">
        <v>4007</v>
      </c>
      <c r="H29" s="5" t="n">
        <v>-54593</v>
      </c>
      <c r="I29" s="6" t="n">
        <v>-433023</v>
      </c>
    </row>
    <row r="30" spans="1:9">
      <c r="A30" s="4" t="s">
        <v>109</v>
      </c>
      <c r="F30" s="5" t="n">
        <v>-28151</v>
      </c>
      <c r="G30" s="4" t="s">
        <v>70</v>
      </c>
      <c r="H30" s="5" t="n">
        <v>-1479</v>
      </c>
      <c r="I30" s="5" t="n">
        <v>-29630</v>
      </c>
    </row>
    <row r="31" spans="1:9">
      <c r="A31" s="4" t="s">
        <v>113</v>
      </c>
      <c r="B31" s="4" t="s">
        <v>70</v>
      </c>
      <c r="C31" s="4" t="s">
        <v>70</v>
      </c>
      <c r="D31" s="4" t="s">
        <v>70</v>
      </c>
      <c r="E31" s="4" t="s">
        <v>70</v>
      </c>
      <c r="F31" s="4" t="s">
        <v>70</v>
      </c>
      <c r="G31" s="5" t="n">
        <v>-8086</v>
      </c>
      <c r="H31" s="5" t="n">
        <v>-426</v>
      </c>
      <c r="I31" s="5" t="n">
        <v>-8512</v>
      </c>
    </row>
    <row r="32" spans="1:9">
      <c r="A32" s="4" t="s">
        <v>142</v>
      </c>
      <c r="B32" s="4" t="s">
        <v>70</v>
      </c>
    </row>
    <row r="33" spans="1:9">
      <c r="A33" s="4" t="s">
        <v>143</v>
      </c>
      <c r="C33" s="5" t="n">
        <v>30000000</v>
      </c>
    </row>
    <row r="34" spans="1:9">
      <c r="A34" s="4" t="s">
        <v>144</v>
      </c>
      <c r="B34" s="4" t="s">
        <v>70</v>
      </c>
      <c r="C34" s="6" t="n">
        <v>3000</v>
      </c>
      <c r="D34" s="5" t="n">
        <v>660041</v>
      </c>
      <c r="E34" s="4" t="s">
        <v>70</v>
      </c>
      <c r="F34" s="5" t="n">
        <v>-1073629</v>
      </c>
      <c r="G34" s="5" t="n">
        <v>-4079</v>
      </c>
      <c r="H34" s="5" t="n">
        <v>-56498</v>
      </c>
      <c r="I34" s="6" t="n">
        <v>-471165</v>
      </c>
    </row>
    <row r="35" spans="1:9">
      <c r="A35" s="4" t="s">
        <v>139</v>
      </c>
      <c r="B35" s="4" t="s">
        <v>70</v>
      </c>
      <c r="I35" s="5" t="n">
        <v>0</v>
      </c>
    </row>
    <row r="36" spans="1:9">
      <c r="A36" s="4" t="s">
        <v>140</v>
      </c>
      <c r="C36" s="5" t="n">
        <v>30000000</v>
      </c>
      <c r="I36" s="5" t="n">
        <v>30000000</v>
      </c>
    </row>
    <row r="37" spans="1:9">
      <c r="A37" s="4" t="s">
        <v>141</v>
      </c>
      <c r="B37" s="4" t="s">
        <v>70</v>
      </c>
      <c r="C37" s="6" t="n">
        <v>3000</v>
      </c>
      <c r="D37" s="5" t="n">
        <v>660041</v>
      </c>
      <c r="E37" s="4" t="s">
        <v>70</v>
      </c>
      <c r="F37" s="5" t="n">
        <v>-1045478</v>
      </c>
      <c r="G37" s="5" t="n">
        <v>4007</v>
      </c>
      <c r="H37" s="5" t="n">
        <v>-54593</v>
      </c>
      <c r="I37" s="6" t="n">
        <v>-433023</v>
      </c>
    </row>
    <row r="38" spans="1:9">
      <c r="A38" s="4" t="s">
        <v>109</v>
      </c>
      <c r="I38" s="5" t="n">
        <v>-44286</v>
      </c>
    </row>
    <row r="39" spans="1:9">
      <c r="A39" s="4" t="s">
        <v>113</v>
      </c>
      <c r="I39" s="6" t="n">
        <v>1351</v>
      </c>
    </row>
    <row r="40" spans="1:9">
      <c r="A40" s="4" t="s">
        <v>145</v>
      </c>
      <c r="B40" s="4" t="s">
        <v>70</v>
      </c>
      <c r="I40" s="5" t="n">
        <v>0</v>
      </c>
    </row>
    <row r="41" spans="1:9">
      <c r="A41" s="4" t="s">
        <v>146</v>
      </c>
      <c r="C41" s="5" t="n">
        <v>30000000</v>
      </c>
      <c r="I41" s="5" t="n">
        <v>30000000</v>
      </c>
    </row>
    <row r="42" spans="1:9">
      <c r="A42" s="4" t="s">
        <v>147</v>
      </c>
      <c r="B42" s="4" t="s">
        <v>70</v>
      </c>
      <c r="C42" s="6" t="n">
        <v>3000</v>
      </c>
      <c r="D42" s="5" t="n">
        <v>660041</v>
      </c>
      <c r="E42" s="4" t="s">
        <v>70</v>
      </c>
      <c r="F42" s="5" t="n">
        <v>-1087555</v>
      </c>
      <c r="G42" s="5" t="n">
        <v>5290</v>
      </c>
      <c r="H42" s="5" t="n">
        <v>-56734</v>
      </c>
      <c r="I42" s="6" t="n">
        <v>-475958</v>
      </c>
    </row>
    <row r="43" spans="1:9">
      <c r="A43" s="4" t="s">
        <v>148</v>
      </c>
      <c r="B43" s="4" t="s">
        <v>70</v>
      </c>
    </row>
    <row r="44" spans="1:9">
      <c r="A44" s="4" t="s">
        <v>143</v>
      </c>
      <c r="C44" s="5" t="n">
        <v>30000000</v>
      </c>
    </row>
    <row r="45" spans="1:9">
      <c r="A45" s="4" t="s">
        <v>144</v>
      </c>
      <c r="B45" s="4" t="s">
        <v>70</v>
      </c>
      <c r="C45" s="6" t="n">
        <v>3000</v>
      </c>
      <c r="D45" s="5" t="n">
        <v>660041</v>
      </c>
      <c r="E45" s="4" t="s">
        <v>70</v>
      </c>
      <c r="F45" s="5" t="n">
        <v>-1073629</v>
      </c>
      <c r="G45" s="5" t="n">
        <v>-4079</v>
      </c>
      <c r="H45" s="5" t="n">
        <v>-56498</v>
      </c>
      <c r="I45" s="5" t="n">
        <v>-471165</v>
      </c>
    </row>
    <row r="46" spans="1:9">
      <c r="A46" s="4" t="s">
        <v>109</v>
      </c>
      <c r="F46" s="5" t="n">
        <v>-13926</v>
      </c>
      <c r="G46" s="4" t="s">
        <v>70</v>
      </c>
      <c r="H46" s="5" t="n">
        <v>-730</v>
      </c>
      <c r="I46" s="5" t="n">
        <v>-14656</v>
      </c>
    </row>
    <row r="47" spans="1:9">
      <c r="A47" s="4" t="s">
        <v>113</v>
      </c>
      <c r="B47" s="4" t="s">
        <v>70</v>
      </c>
      <c r="C47" s="4" t="s">
        <v>70</v>
      </c>
      <c r="D47" s="4" t="s">
        <v>70</v>
      </c>
      <c r="E47" s="4" t="s">
        <v>70</v>
      </c>
      <c r="F47" s="4" t="s">
        <v>70</v>
      </c>
      <c r="G47" s="5" t="n">
        <v>9369</v>
      </c>
      <c r="H47" s="5" t="n">
        <v>494</v>
      </c>
      <c r="I47" s="6" t="n">
        <v>9863</v>
      </c>
    </row>
    <row r="48" spans="1:9">
      <c r="A48" s="4" t="s">
        <v>145</v>
      </c>
      <c r="B48" s="4" t="s">
        <v>70</v>
      </c>
      <c r="I48" s="5" t="n">
        <v>0</v>
      </c>
    </row>
    <row r="49" spans="1:9">
      <c r="A49" s="4" t="s">
        <v>146</v>
      </c>
      <c r="C49" s="5" t="n">
        <v>30000000</v>
      </c>
      <c r="I49" s="5" t="n">
        <v>30000000</v>
      </c>
    </row>
    <row r="50" spans="1:9">
      <c r="A50" s="4" t="s">
        <v>147</v>
      </c>
      <c r="B50" s="4" t="s">
        <v>70</v>
      </c>
      <c r="C50" s="6" t="n">
        <v>3000</v>
      </c>
      <c r="D50" s="6" t="n">
        <v>660041</v>
      </c>
      <c r="E50" s="4" t="s">
        <v>70</v>
      </c>
      <c r="F50" s="6" t="n">
        <v>-1087555</v>
      </c>
      <c r="G50" s="6" t="n">
        <v>5290</v>
      </c>
      <c r="H50" s="6" t="n">
        <v>-56734</v>
      </c>
      <c r="I50" s="6" t="n">
        <v>-47595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49</v>
      </c>
      <c r="B1" s="2" t="s">
        <v>1</v>
      </c>
    </row>
    <row r="2" spans="1:3">
      <c r="B2" s="2" t="s">
        <v>2</v>
      </c>
      <c r="C2" s="2" t="s">
        <v>93</v>
      </c>
    </row>
    <row r="3" spans="1:3">
      <c r="A3" s="3" t="s">
        <v>150</v>
      </c>
    </row>
    <row r="4" spans="1:3">
      <c r="A4" s="4" t="s">
        <v>109</v>
      </c>
      <c r="B4" s="6" t="n">
        <v>-44286</v>
      </c>
      <c r="C4" s="6" t="n">
        <v>-78208</v>
      </c>
    </row>
    <row r="5" spans="1:3">
      <c r="A5" s="3" t="s">
        <v>151</v>
      </c>
    </row>
    <row r="6" spans="1:3">
      <c r="A6" s="4" t="s">
        <v>152</v>
      </c>
      <c r="B6" s="5" t="n">
        <v>678</v>
      </c>
      <c r="C6" s="5" t="n">
        <v>675</v>
      </c>
    </row>
    <row r="7" spans="1:3">
      <c r="A7" s="4" t="s">
        <v>153</v>
      </c>
      <c r="B7" s="4" t="s">
        <v>70</v>
      </c>
      <c r="C7" s="5" t="n">
        <v>4866</v>
      </c>
    </row>
    <row r="8" spans="1:3">
      <c r="A8" s="3" t="s">
        <v>154</v>
      </c>
    </row>
    <row r="9" spans="1:3">
      <c r="A9" s="4" t="s">
        <v>155</v>
      </c>
      <c r="B9" s="5" t="n">
        <v>-1596</v>
      </c>
      <c r="C9" s="5" t="n">
        <v>-4866</v>
      </c>
    </row>
    <row r="10" spans="1:3">
      <c r="A10" s="4" t="s">
        <v>156</v>
      </c>
      <c r="B10" s="5" t="n">
        <v>-542</v>
      </c>
      <c r="C10" s="5" t="n">
        <v>-16</v>
      </c>
    </row>
    <row r="11" spans="1:3">
      <c r="A11" s="4" t="s">
        <v>157</v>
      </c>
      <c r="B11" s="4" t="s">
        <v>70</v>
      </c>
      <c r="C11" s="5" t="n">
        <v>-3924</v>
      </c>
    </row>
    <row r="12" spans="1:3">
      <c r="A12" s="4" t="s">
        <v>158</v>
      </c>
      <c r="B12" s="4" t="s">
        <v>70</v>
      </c>
      <c r="C12" s="5" t="n">
        <v>-19393</v>
      </c>
    </row>
    <row r="13" spans="1:3">
      <c r="A13" s="4" t="s">
        <v>57</v>
      </c>
      <c r="B13" s="5" t="n">
        <v>-6025</v>
      </c>
      <c r="C13" s="5" t="n">
        <v>-12289</v>
      </c>
    </row>
    <row r="14" spans="1:3">
      <c r="A14" s="4" t="s">
        <v>159</v>
      </c>
      <c r="B14" s="4" t="s">
        <v>70</v>
      </c>
      <c r="C14" s="5" t="n">
        <v>-28</v>
      </c>
    </row>
    <row r="15" spans="1:3">
      <c r="A15" s="4" t="s">
        <v>65</v>
      </c>
      <c r="B15" s="5" t="n">
        <v>-12087</v>
      </c>
      <c r="C15" s="5" t="n">
        <v>2663</v>
      </c>
    </row>
    <row r="16" spans="1:3">
      <c r="A16" s="4" t="s">
        <v>160</v>
      </c>
      <c r="B16" s="5" t="n">
        <v>-47532</v>
      </c>
      <c r="C16" s="5" t="n">
        <v>-39276</v>
      </c>
    </row>
    <row r="17" spans="1:3">
      <c r="A17" s="3" t="s">
        <v>161</v>
      </c>
    </row>
    <row r="18" spans="1:3">
      <c r="A18" s="4" t="s">
        <v>162</v>
      </c>
      <c r="B18" s="4" t="s">
        <v>70</v>
      </c>
      <c r="C18" s="5" t="n">
        <v>1728</v>
      </c>
    </row>
    <row r="19" spans="1:3">
      <c r="A19" s="4" t="s">
        <v>163</v>
      </c>
      <c r="B19" s="4" t="s">
        <v>70</v>
      </c>
      <c r="C19" s="5" t="n">
        <v>-1728</v>
      </c>
    </row>
    <row r="20" spans="1:3">
      <c r="A20" s="3" t="s">
        <v>164</v>
      </c>
    </row>
    <row r="21" spans="1:3">
      <c r="A21" s="4" t="s">
        <v>165</v>
      </c>
      <c r="B21" s="5" t="n">
        <v>48379</v>
      </c>
      <c r="C21" s="5" t="n">
        <v>40015</v>
      </c>
    </row>
    <row r="22" spans="1:3">
      <c r="A22" s="4" t="s">
        <v>166</v>
      </c>
      <c r="B22" s="5" t="n">
        <v>48379</v>
      </c>
      <c r="C22" s="5" t="n">
        <v>40015</v>
      </c>
    </row>
    <row r="23" spans="1:3">
      <c r="A23" s="4" t="s">
        <v>167</v>
      </c>
      <c r="B23" s="5" t="n">
        <v>-13</v>
      </c>
      <c r="C23" s="5" t="n">
        <v>385</v>
      </c>
    </row>
    <row r="24" spans="1:3">
      <c r="A24" s="4" t="s">
        <v>168</v>
      </c>
      <c r="B24" s="5" t="n">
        <v>834</v>
      </c>
      <c r="C24" s="5" t="n">
        <v>-604</v>
      </c>
    </row>
    <row r="25" spans="1:3">
      <c r="A25" s="4" t="s">
        <v>169</v>
      </c>
      <c r="B25" s="5" t="n">
        <v>638</v>
      </c>
      <c r="C25" s="5" t="n">
        <v>1644</v>
      </c>
    </row>
    <row r="26" spans="1:3">
      <c r="A26" s="4" t="s">
        <v>170</v>
      </c>
      <c r="B26" s="5" t="n">
        <v>1472</v>
      </c>
      <c r="C26" s="5" t="n">
        <v>1040</v>
      </c>
    </row>
    <row r="27" spans="1:3">
      <c r="A27" s="3" t="s">
        <v>171</v>
      </c>
    </row>
    <row r="28" spans="1:3">
      <c r="A28" s="4" t="s">
        <v>172</v>
      </c>
      <c r="B28" s="4" t="s">
        <v>70</v>
      </c>
      <c r="C28" s="4" t="s">
        <v>70</v>
      </c>
    </row>
    <row r="29" spans="1:3">
      <c r="A29" s="4" t="s">
        <v>173</v>
      </c>
      <c r="B29" s="4" t="s">
        <v>70</v>
      </c>
      <c r="C29" s="4" t="s">
        <v>70</v>
      </c>
    </row>
    <row r="30" spans="1:3">
      <c r="A30" s="3" t="s">
        <v>174</v>
      </c>
    </row>
    <row r="31" spans="1:3">
      <c r="A31" s="4" t="s">
        <v>138</v>
      </c>
      <c r="B31" s="4" t="s">
        <v>70</v>
      </c>
      <c r="C31" s="6" t="n">
        <v>1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6</v>
      </c>
    </row>
    <row r="4" spans="1:2">
      <c r="A4" s="4" t="s">
        <v>178</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9T15:41:47Z</dcterms:created>
  <dcterms:modified xmlns:dcterms="http://purl.org/dc/terms/" xmlns:xsi="http://www.w3.org/2001/XMLSchema-instance" xsi:type="dcterms:W3CDTF">2019-08-09T15:41:47Z</dcterms:modified>
</cp:coreProperties>
</file>